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Cost of Revenu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ernally Developed Software, "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Accrued Expenses and Other Liab" sheetId="18" state="visible" r:id="rId18"/>
    <sheet xmlns:r="http://schemas.openxmlformats.org/officeDocument/2006/relationships" name="Debt" sheetId="19" state="visible" r:id="rId19"/>
    <sheet xmlns:r="http://schemas.openxmlformats.org/officeDocument/2006/relationships" name="Other Non-Current Liabilities"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Geographical Information"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Business Acquisitions (Tables)" sheetId="30" state="visible" r:id="rId30"/>
    <sheet xmlns:r="http://schemas.openxmlformats.org/officeDocument/2006/relationships" name="Revenue (Tables)" sheetId="31" state="visible" r:id="rId31"/>
    <sheet xmlns:r="http://schemas.openxmlformats.org/officeDocument/2006/relationships" name="Cost of Revenues (Tables)" sheetId="32" state="visible" r:id="rId32"/>
    <sheet xmlns:r="http://schemas.openxmlformats.org/officeDocument/2006/relationships" name="Prepaid Expenses and Other Cu33" sheetId="33" state="visible" r:id="rId33"/>
    <sheet xmlns:r="http://schemas.openxmlformats.org/officeDocument/2006/relationships" name="Property and Equipment, Net (Ta" sheetId="34" state="visible" r:id="rId34"/>
    <sheet xmlns:r="http://schemas.openxmlformats.org/officeDocument/2006/relationships" name="Internally Developed Software35" sheetId="35" state="visible" r:id="rId35"/>
    <sheet xmlns:r="http://schemas.openxmlformats.org/officeDocument/2006/relationships" name="Goodwill and Intangible Asset36" sheetId="36" state="visible" r:id="rId36"/>
    <sheet xmlns:r="http://schemas.openxmlformats.org/officeDocument/2006/relationships" name="Other Non-Current Assets (Table" sheetId="37" state="visible" r:id="rId37"/>
    <sheet xmlns:r="http://schemas.openxmlformats.org/officeDocument/2006/relationships" name="Accrued Expenses and Other Li38" sheetId="38" state="visible" r:id="rId38"/>
    <sheet xmlns:r="http://schemas.openxmlformats.org/officeDocument/2006/relationships" name="Debt (Tables)" sheetId="39" state="visible" r:id="rId39"/>
    <sheet xmlns:r="http://schemas.openxmlformats.org/officeDocument/2006/relationships" name="Other Non-Current Liabilities ("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Geographical Information (Table" sheetId="47" state="visible" r:id="rId47"/>
    <sheet xmlns:r="http://schemas.openxmlformats.org/officeDocument/2006/relationships" name="Organization and Description 48" sheetId="48" state="visible" r:id="rId48"/>
    <sheet xmlns:r="http://schemas.openxmlformats.org/officeDocument/2006/relationships" name="Basis of Presentation (Details)" sheetId="49" state="visible" r:id="rId49"/>
    <sheet xmlns:r="http://schemas.openxmlformats.org/officeDocument/2006/relationships" name="Business Acquisitions (Details)" sheetId="50" state="visible" r:id="rId50"/>
    <sheet xmlns:r="http://schemas.openxmlformats.org/officeDocument/2006/relationships" name="Revenue (ASC 606) (Details)" sheetId="51" state="visible" r:id="rId51"/>
    <sheet xmlns:r="http://schemas.openxmlformats.org/officeDocument/2006/relationships" name="Revenue (Adoption) (Details)" sheetId="52" state="visible" r:id="rId52"/>
    <sheet xmlns:r="http://schemas.openxmlformats.org/officeDocument/2006/relationships" name="Revenue (Disaggregation) (Detai" sheetId="53" state="visible" r:id="rId53"/>
    <sheet xmlns:r="http://schemas.openxmlformats.org/officeDocument/2006/relationships" name="Revenue (Obligation) (Details)" sheetId="54" state="visible" r:id="rId54"/>
    <sheet xmlns:r="http://schemas.openxmlformats.org/officeDocument/2006/relationships" name="Revenue (Recognized Deferred) (" sheetId="55" state="visible" r:id="rId55"/>
    <sheet xmlns:r="http://schemas.openxmlformats.org/officeDocument/2006/relationships" name="Revenue (Capitalized) (Details)" sheetId="56" state="visible" r:id="rId56"/>
    <sheet xmlns:r="http://schemas.openxmlformats.org/officeDocument/2006/relationships" name="Revenue (Major Customers) (Deta" sheetId="57" state="visible" r:id="rId57"/>
    <sheet xmlns:r="http://schemas.openxmlformats.org/officeDocument/2006/relationships" name="Cost of Revenues (Details)" sheetId="58" state="visible" r:id="rId58"/>
    <sheet xmlns:r="http://schemas.openxmlformats.org/officeDocument/2006/relationships" name="Prepaid Expenses and Other Cu59" sheetId="59" state="visible" r:id="rId59"/>
    <sheet xmlns:r="http://schemas.openxmlformats.org/officeDocument/2006/relationships" name="Property and Equipment, Net (De" sheetId="60" state="visible" r:id="rId60"/>
    <sheet xmlns:r="http://schemas.openxmlformats.org/officeDocument/2006/relationships" name="Internally Developed Software61" sheetId="61" state="visible" r:id="rId61"/>
    <sheet xmlns:r="http://schemas.openxmlformats.org/officeDocument/2006/relationships" name="Goodwill &amp; Intangible Assets, N" sheetId="62" state="visible" r:id="rId62"/>
    <sheet xmlns:r="http://schemas.openxmlformats.org/officeDocument/2006/relationships" name="Goodwill and Intangible Asset63" sheetId="63" state="visible" r:id="rId63"/>
    <sheet xmlns:r="http://schemas.openxmlformats.org/officeDocument/2006/relationships" name="Other Non-Current Assets (Detai" sheetId="64" state="visible" r:id="rId64"/>
    <sheet xmlns:r="http://schemas.openxmlformats.org/officeDocument/2006/relationships" name="Accrued Expenses and Other Li65" sheetId="65" state="visible" r:id="rId65"/>
    <sheet xmlns:r="http://schemas.openxmlformats.org/officeDocument/2006/relationships" name="Debt (Summary) (Details)" sheetId="66" state="visible" r:id="rId66"/>
    <sheet xmlns:r="http://schemas.openxmlformats.org/officeDocument/2006/relationships" name="Debt (Interest) (Details)" sheetId="67" state="visible" r:id="rId67"/>
    <sheet xmlns:r="http://schemas.openxmlformats.org/officeDocument/2006/relationships" name="Debt (Credit Agreement) (Detail" sheetId="68" state="visible" r:id="rId68"/>
    <sheet xmlns:r="http://schemas.openxmlformats.org/officeDocument/2006/relationships" name="Debt (Convertible) (Details)" sheetId="69" state="visible" r:id="rId69"/>
    <sheet xmlns:r="http://schemas.openxmlformats.org/officeDocument/2006/relationships" name="Other Non-Current Liabilities70" sheetId="70" state="visible" r:id="rId70"/>
    <sheet xmlns:r="http://schemas.openxmlformats.org/officeDocument/2006/relationships" name="Fair Value Measurements (Detail" sheetId="71" state="visible" r:id="rId71"/>
    <sheet xmlns:r="http://schemas.openxmlformats.org/officeDocument/2006/relationships" name="Fair Value Measurements (Level " sheetId="72" state="visible" r:id="rId72"/>
    <sheet xmlns:r="http://schemas.openxmlformats.org/officeDocument/2006/relationships" name="Stock-Based Compensation (Detai" sheetId="73" state="visible" r:id="rId73"/>
    <sheet xmlns:r="http://schemas.openxmlformats.org/officeDocument/2006/relationships" name="Stock-Based Compensation (Expen" sheetId="74" state="visible" r:id="rId74"/>
    <sheet xmlns:r="http://schemas.openxmlformats.org/officeDocument/2006/relationships" name="Stock-Based Compensation (Assum" sheetId="75" state="visible" r:id="rId75"/>
    <sheet xmlns:r="http://schemas.openxmlformats.org/officeDocument/2006/relationships" name="Stock-Based Compensation (Optio" sheetId="76" state="visible" r:id="rId76"/>
    <sheet xmlns:r="http://schemas.openxmlformats.org/officeDocument/2006/relationships" name="Stock-Based Compensation (Restr" sheetId="77" state="visible" r:id="rId77"/>
    <sheet xmlns:r="http://schemas.openxmlformats.org/officeDocument/2006/relationships" name="Income Taxes (Details)" sheetId="78" state="visible" r:id="rId78"/>
    <sheet xmlns:r="http://schemas.openxmlformats.org/officeDocument/2006/relationships" name="Income Taxes (Narrative) (Detai" sheetId="79" state="visible" r:id="rId79"/>
    <sheet xmlns:r="http://schemas.openxmlformats.org/officeDocument/2006/relationships" name="Net Income (Loss) Per Share (De" sheetId="80" state="visible" r:id="rId80"/>
    <sheet xmlns:r="http://schemas.openxmlformats.org/officeDocument/2006/relationships" name="Net Income (Loss) Per Share (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egment Information (Details)" sheetId="84" state="visible" r:id="rId84"/>
    <sheet xmlns:r="http://schemas.openxmlformats.org/officeDocument/2006/relationships" name="Geographical Information (Detai" sheetId="85" state="visible" r:id="rId85"/>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8</t>
  </si>
  <si>
    <t>May 02, 2018</t>
  </si>
  <si>
    <t>Document and Entity Information</t>
  </si>
  <si>
    <t>Entity Registrant Name</t>
  </si>
  <si>
    <t>ENVESTNET,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Fees receivable,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 and other liabilities</t>
  </si>
  <si>
    <t>Accounts payable</t>
  </si>
  <si>
    <t>Contingent consideration</t>
  </si>
  <si>
    <t>Deferred revenue</t>
  </si>
  <si>
    <t>Total current liabilities</t>
  </si>
  <si>
    <t>Convertible Notes</t>
  </si>
  <si>
    <t>Revolving credit facility</t>
  </si>
  <si>
    <t>Deferred rent and lease incentive</t>
  </si>
  <si>
    <t>Deferred tax liabilities, net</t>
  </si>
  <si>
    <t>Other non-current liabilities</t>
  </si>
  <si>
    <t>Total liabilities</t>
  </si>
  <si>
    <t>Commitments and contingencies</t>
  </si>
  <si>
    <t xml:space="preserve"> </t>
  </si>
  <si>
    <t>Redeemable units in ERS</t>
  </si>
  <si>
    <t>Stockholders’ equity:</t>
  </si>
  <si>
    <t>Preferred stock, par value $0.005, 50,000,000 shares authorized</t>
  </si>
  <si>
    <t>Common stock, par value $0.005, 500,000,000 shares authorized; 58,116,581 and 57,450,056 shares issued as of March 31, 2018 and December 31, 2017, respectively; 45,200,949 and 44,700,641 shares outstanding as of March 31, 2018 and December 31, 2017, respectively</t>
  </si>
  <si>
    <t>Additional paid-in capital</t>
  </si>
  <si>
    <t>Accumulated deficit</t>
  </si>
  <si>
    <t>Treasury stock at cost, 12,915,632 and 12,749,415 shares as of March 31, 2018 and December 31, 2017, respectively</t>
  </si>
  <si>
    <t>Accumulated other comprehensive income</t>
  </si>
  <si>
    <t>Total stockholders’ equity</t>
  </si>
  <si>
    <t>Non-controlling interest</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7</t>
  </si>
  <si>
    <t>Revenues:</t>
  </si>
  <si>
    <t>Total revenues</t>
  </si>
  <si>
    <t>Operating expenses:</t>
  </si>
  <si>
    <t>Cost of revenues</t>
  </si>
  <si>
    <t>Compensation and benefits</t>
  </si>
  <si>
    <t>General and administration</t>
  </si>
  <si>
    <t>Depreciation and amortization</t>
  </si>
  <si>
    <t>Total operating expenses</t>
  </si>
  <si>
    <t>Loss from operations</t>
  </si>
  <si>
    <t>Other expense, net</t>
  </si>
  <si>
    <t>Loss before income tax provision (benefit)</t>
  </si>
  <si>
    <t>Income tax provision (benefit)</t>
  </si>
  <si>
    <t>Net income (loss)</t>
  </si>
  <si>
    <t>Add: Net loss attributable to non-controlling interest</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Asset-based</t>
  </si>
  <si>
    <t>Subscription-based</t>
  </si>
  <si>
    <t>Recurring</t>
  </si>
  <si>
    <t>Professional services and other revenues</t>
  </si>
  <si>
    <t>Condensed Consolidated Statements of Comprehensive Income (Loss) - USD ($) $ in Thousands</t>
  </si>
  <si>
    <t>Condensed Consolidated Statements of Comprehensive Income (Loss)</t>
  </si>
  <si>
    <t>Other comprehensive income (loss), net of taxes:</t>
  </si>
  <si>
    <t>Foreign currency translation gain (loss)</t>
  </si>
  <si>
    <t>Comprehensive income (loss) attributable to Envestnet, Inc.</t>
  </si>
  <si>
    <t>Condensed Consolidated Statement of Equity - 3 months ended Mar. 31, 2018 - USD ($) $ in Thousands</t>
  </si>
  <si>
    <t>Common Stock</t>
  </si>
  <si>
    <t>Treasury Stock</t>
  </si>
  <si>
    <t>Additional Paid-in Capital</t>
  </si>
  <si>
    <t>Accumulated Other Comprehensive Income</t>
  </si>
  <si>
    <t>Accumulated Deficit</t>
  </si>
  <si>
    <t>Non-controlling Interest</t>
  </si>
  <si>
    <t>Total</t>
  </si>
  <si>
    <t>Balance at Dec. 31, 2017</t>
  </si>
  <si>
    <t>Balance (in shares) at Dec. 31, 2017</t>
  </si>
  <si>
    <t>Increase (decrease) in shareholders' equity</t>
  </si>
  <si>
    <t>Adoption of ASC 606 (See Note 4) | Accounting Standards Update 2014-09</t>
  </si>
  <si>
    <t>Exercise of stock options</t>
  </si>
  <si>
    <t>Exercise of stock options (in shares)</t>
  </si>
  <si>
    <t>Issuance of common stock - vesting of restricted stock units</t>
  </si>
  <si>
    <t>Issuance of common stock - vesting of restricted stock units (in shares)</t>
  </si>
  <si>
    <t>Stock-based compensation expense</t>
  </si>
  <si>
    <t>Purchase of treasury stock for stock-based tax withholdings</t>
  </si>
  <si>
    <t>Purchase of treasury stock for stock-based tax withholdings (in shares)</t>
  </si>
  <si>
    <t>Issuance of non-controlling units in private company</t>
  </si>
  <si>
    <t>Foreign currency translation loss</t>
  </si>
  <si>
    <t>Balance at Mar. 31, 2018</t>
  </si>
  <si>
    <t>Balance (in shares) at Mar. 31, 2018</t>
  </si>
  <si>
    <t>Condensed Consolidated Statements of Cash Flows - USD ($) $ in Thousands</t>
  </si>
  <si>
    <t>OPERATING ACTIVITIES:</t>
  </si>
  <si>
    <t>Adjustments to reconcile net income (loss) to net cash provided by (used in) operating activities:</t>
  </si>
  <si>
    <t>Deferred rent and lease incentive amortization</t>
  </si>
  <si>
    <t>Provision for doubtful accounts</t>
  </si>
  <si>
    <t>Deferred income taxes</t>
  </si>
  <si>
    <t>Non-cash interest expense</t>
  </si>
  <si>
    <t>Accretion on contingent consideration and purchase liability</t>
  </si>
  <si>
    <t>Payments of contingent consideration</t>
  </si>
  <si>
    <t>Loss allocation from equity method investment</t>
  </si>
  <si>
    <t>Loss on disposal of fixed assets</t>
  </si>
  <si>
    <t>Changes in operating assets and liabilities, net of acquisitions:</t>
  </si>
  <si>
    <t>Net cash provided by (used in) operating activities</t>
  </si>
  <si>
    <t>INVESTING ACTIVITIES:</t>
  </si>
  <si>
    <t>Purchase of property and equipment</t>
  </si>
  <si>
    <t>Capitalization of internally developed software</t>
  </si>
  <si>
    <t>Acquisition of businesses</t>
  </si>
  <si>
    <t>Net cash used in investing activities</t>
  </si>
  <si>
    <t>FINANCING ACTIVITIES:</t>
  </si>
  <si>
    <t>Proceeds from borrowings on revolving credit facility</t>
  </si>
  <si>
    <t>Payments on revolving credit facility</t>
  </si>
  <si>
    <t>Payments of definite consideration</t>
  </si>
  <si>
    <t>Payment of Term Notes</t>
  </si>
  <si>
    <t>Proceeds from exercise of stock options</t>
  </si>
  <si>
    <t>Issuance of restricted stock units</t>
  </si>
  <si>
    <t>Net cash provided by (used in) financing activities</t>
  </si>
  <si>
    <t>EFFECT OF EXCHANGE RATE CHANGES ON CASH</t>
  </si>
  <si>
    <t>DECREASE IN CASH, CASH EQUIVALENTS AND RESTRICTED CASH</t>
  </si>
  <si>
    <t>CASH, CASH EQUIVALENTS AND RESTRICTED CASH, BEGINNING OF PERIOD</t>
  </si>
  <si>
    <t>CASH, CASH EQUIVALENTS AND RESTRICTED CASH, END OF PERIOD (See Note 2)</t>
  </si>
  <si>
    <t>Supplemental disclosure of cash flow information - net cash paid (refunded) during the period for income taxes</t>
  </si>
  <si>
    <t>Supplemental disclosure of cash flow information - cash paid during the period for interest</t>
  </si>
  <si>
    <t>Supplemental disclosure of non-cash operating, investing and financing activities:</t>
  </si>
  <si>
    <t>Purchase liabilities included in accrued expenses and other liabilities</t>
  </si>
  <si>
    <t>Accrued payment to fund deferred compensation liability included in accounts payable</t>
  </si>
  <si>
    <t>Purchase of fixed assets included in accrued expenses and other liabilities</t>
  </si>
  <si>
    <t>Organization and Description of Business</t>
  </si>
  <si>
    <t>1. Organization and Description of Business
Envestnet, Inc. (“Envestnet”) and its subsidiaries (collectively, the “Company”) provide intelligent systems for wealth management and financial wellness. Envestnet’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
The Company offers these solutions principally through the following product and services suites:
·
Envestnet | Enterprise provides an end-to-end open architecture wealth management platform, through which advisors can construct portfolios for clients. It begins with aggregated household data which then leads to a financial plan, asset allocation, investment strategy, portfolio management, rebalancing and performance reporting. Advisors have access to over 18,000 investment products. Envestnet | Enterprise also sells data aggregation and reporting, data analytics, and digital advice capabilities to customers.
·
Envestnet | Tamarac TM provides leading trading, rebalancing, portfolio accounting, performance reporting and client relationship management software, principally to high ‑ end registered investment advisers (“RIAs”).
·
Envestnet | Retirement Solutions (“ERS”) offers a comprehensive suite of services for advisor-sold retirement plans. Leveraging integrated technology, ERS addresses the regulatory, data, and investment needs of retirement plans and delivers the information holistically.
·
Envestnet | PMC ® or Portfolio Management Consultants (“PMC”) provides research, due diligence and consulting services to assist advisors in creating investment solutions for their clients. These solutions include more than 4,000 vetted managed account products, multi-manager portfolios, fund strategist portfolios, as well as proprietary products, such as quantitative portfolios. PMC also offers an overlay service, which includes patented portfolio overlay and tax optimization services.
·
Envestnet | Yodlee TM is a leading data aggregation and data analytics platform powering dynamic, cloud-based innovation for digital financial services.
Envestnet operates four RIAs and a registered broker-dealer. The RIAs are registered with the Securities and Exchange Commission (“SEC”). The broker-dealer is registered with the SEC, all 50 states and the District of Columbia and is a member of the Financial Industry Regulatory Authority.</t>
  </si>
  <si>
    <t>Basis of Presentation</t>
  </si>
  <si>
    <t>2. Basis of Presentation
The accompanying unaudited condensed consolidated financial statements of the Company as of March 31, 2018 and for the three months ended March 31, 2018 and 2017 have not been audited by an independent registered public accounting firm. These unaudited condensed consolidated financial statements have been prepared on the same basis as our audited consolidated financial statements for the year ended December 31, 2017 and reflect all normal recurring adjustments which are, in the opinion of management, necessary to present fairly the Company’s financial position as of March 31, 2018 and the results of operations, equity, comprehensive income (loss) and cash flows for the periods presented herein. The unaudited condensed consolidated financial statements include the accounts of Envestnet and its subsidiaries. All significant intercompany transactions and balances have been eliminated in consolidation. Accounts for the Envestnet segment that are denominated in a non-U.S. currency have been re-measured using the U.S. dollar as the functional currency. Certain accounts within the Envestnet | Yodlee segment are recorded and measured in foreign currencies. The assets and liabilities for those subsidiaries with a foreign currency functional currency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results of operations for the three months ended March 31, 2018 are not necessarily indicative of the operating results to be expected for other interim periods or for the full fiscal year.
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7, filed with the SEC on February 28, 2018.
The preparation of these unaudited condensed consolidated financial statements requires management to make estimates and assumptions related to the reporting of assets, liabilities, revenues and expenses and the disclosure of contingent assets and liabilities to prepare these unaudited condensed consolidated financial statements in conformity with GAAP. Areas requiring the use of management estimates relate to estimating uncollectible receivables, revenue recognition, the determination of the period of benefit for deferred sales incentive commissions,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and assumptions used to allocate purchase prices in business combinations. Actual results could differ materially from these estimates under different assumptions or conditions.
The following table reconciles cash, cash equivalents and restricted cash from the condensed consolidated balance sheets to amounts reported within the condensed consolidated statements of cash flows:
March 31,
2018
2017
Cash and cash equivalents
$
43,965
$
39,479
Restricted cash included in prepaid expenses and other current assets
2,228
2,000
Total cash, cash equivalents and restricted cash
$
46,193
$
41,479
Recent Accounting Pronouncements - In May 2014, the Financial Accounting Standards Board (“FASB”) issued Accounting Standards Update (“ASU”) 2014-09, “Revenue from Contracts with Customers,” which amends the existing accounting standards for revenue recognition. This standard is effective for financial statements issued by public companies for annual and interim periods beginning after December 15, 2017. These changes became effective for the Company’s fiscal year beginning January 1, 2018 and have been reflected in these condensed consolidated financial statements (See “Note 4 – Revenue”).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standard is effective for financial statements issued by public companies for annual and interim periods beginning after December 15, 2017. These changes became effective for the Company’s fiscal year beginning January 1, 2018 and have been reflected in these condensed consolidated financial statements. Retrospective adoption of ASU 2016-15 did not have a material impact to the Company’s presentation of the condensed consolidated statements of cash flows.
In November 2016, the FASB issued ASU 2016-18, “Statement of Cash Flows (Topic 230) – Restricted Cash,” which amends ASC 230 to provide clarifying guidance on the classification and presentation of restricted cash in the statement of cash flows. Additional disclosure is required to reconcile between the statement of financial position and the statement of cash flows when the statement of financial position includes more than one line item for cash, cash equivalents, restricted cash, and restricted cash equivalents. This standard is effective for financial statements issued by public companies for annual and interim periods beginning after December 15, 2017. These changes became effective for the Company’s fiscal year beginning January 1, 2018 and included $2,228 and $2,000 of restricted cash in the total of cash, cash equivalents and restricted cash in the condensed consolidated statements of cash flows for the three months ended March 31, 2018 and 2017, respectively. A reconciliation of restricted cash for each period is included within this footnote.
In January 2017, the FASB issued ASU 2017-01, “Business Combinations: Clarifying the Definition of a Business (Topic 805),” which provides a new framework for determining whether transactions should be accounted for as acquisitions (or disposals) of assets or businesses. This standard is effective for financial statements issued by public companies for annual and interim periods beginning after December 15, 2017. These changes became effective for the Company’s fiscal year beginning January 1, 2018 and did not have a material impact to these condensed consolidated financial statements. This standard will be applied to all future business acquisition and disposal transaction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 if the fair value, vesting conditions, and classification as an equity or liability instrument are the same before and after the modification. This standard is effective for financial statements issued by public companies for annual and interim periods beginning after December 15, 2017. These changes became effective for the Company’s fiscal year beginning January 1, 2018. This standard will be applied to all future modifications of share-based payment awards.</t>
  </si>
  <si>
    <t>Business Acquisitions</t>
  </si>
  <si>
    <t>3. Business Acquisitions
FolioDynamix
On January 2, 2018, the Company acquired (the “Acquisition”) all of the issued and outstanding membership interests of FolioDynamics Holdings, Inc. (“FolioDynamix”) through a merger of FolioDynamix with and into a wholly owned subsidiary of Envestnet.
FolioDynamix provides financial institutions, RIAs, and other wealth management clients with an end-to-end technology solution paired with a suite of advisory tools including model portfolios, research, and overlay management services. FolioDynamix is included in the Envestnet segment.
The Company acquired FolioDynamix to add complementary trading tools as well as commission and brokerage support to Envestnet’s existing suite of offerings. Envestnet expects to integrate the technology and operations of FolioDynamix into the Company’s wealth management channel, enabling the Company to further leverage its operating scale and data analytics capabilities.
The Company funded the transaction with a combination of cash on the Company’s balance sheet, purchase consideration liabilities and borrowings under its revolving credit facility.
The preliminary estimated consideration transferred in the acquisition was as follows:
Upfront consideration
$
187,580
Purchase consideration liability
12,297
Working capital and other adjustments
(3,893)
Total
$
195,984
The estimated fair values of working capital balances, property and equipment, deferred revenue, deferred income taxes, unrecognized tax benefits, identifiable intangible assets and goodwill are provisional and are based on the information that was available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identifiable intangible assets and goodwill, and complete the acquisition accounting as soon as practicable but no later than January 2, 2019.
The following table summarizes the preliminary estimated fair values of the assets acquired and liabilities assumed at the date of acquisition:
Cash and cash equivalents
$
4,876
Accounts receivable
4,962
Prepaid expenses and other current assets
1,600
Property and equipment, net
927
Other non-current assets
441
Identifiable intangible assets
117,700
Goodwill
97,248
Total assets acquired
227,754
Accounts payable
(5,358)
Accrued expenses
(7,173)
Deferred tax liability
(18,245)
Deferred revenue
(930)
Other non-current liabilities
(64)
Total liabilities assumed
(31,770)
Total net assets acquired
$
195,984
The goodwill arising from the acquisition represents the expected synergistic benefits of the transaction, primarily related to lower future operating expenses and the knowledge and experience of the workforce in place. The goodwill is not deductible for income tax purposes.
A summary of preliminary estimated identifiable intangible assets acquired, preliminary estimated useful lives and amortization method is as follows:
Amortization
Amount
Useful Life in Years
Method
Customer list
$
95,000
12
Accelerated
Proprietary technology
18,000
5
Straight-line
Trade names and domains
4,700
6
Straight-line
Total
$
117,700
The results of FolioDynamix’s operations are included in the condensed consolidated statements of operations beginning January 2, 2018. FolioDynamix’s revenues for the three month period ended March 31, 2018 totaled $17,454. FolioDynamix’s pre-tax loss for the three month period ended March 31, 2018 totaled $4,726. The pre-tax loss includes estimated acquired intangible asset amortization of $4,311 for the three month period ended March 31, 2018.
For the three month period ended March 31, 2018, acquisition related costs for FolioDynamix totaled $427, and are included in general and administration expenses. The Company may incur additional acquisition related costs during 2018.
Pro forma results for Envestnet, Inc. giving effect to the FolioDynamix acquisition
The following pro forma financial information presents the combined results of operations of Envestnet and FolioDynamix for the three month period ended March 31, 2017. The pro forma financial information presents the results as if the acquisition had occurred as of the beginning of 2017.
The unaudited pro forma results presented include amortization charges for acquired intangible assets, interest expense and stock-based compensation expense.
Pro forma financial information is presented for informational purposes and is not indicative of the results of operations that would have been achieved if the acquisitions had taken place as of the beginning of 2017.
Three Months Ended
March 31, 2017
Revenues
$
Net loss
Net loss per share:
Basic
Diluted</t>
  </si>
  <si>
    <t>Revenue</t>
  </si>
  <si>
    <t>4. Revenue
On January 1, 2018, the Company adopted ASU 2014-09 and all subsequent ASUs that modified Topic 606 (“ASC 606” or “new revenue standard”) using the modified retrospective method applied to those contracts which were not completed as of January 1, 2018. The Company recognized the cumulative effect of the initial application of the new revenue standard as an adjustment to the opening balance of accumulated deficit. The comparative information has not been restated and will continue to be reported under the accounting standards in effect for those periods. The Company does not expect the adoption of the new revenue standard to have a material impact to the results of operations on an ongoing basis.
The majority of our revenues continue to be recognized when services are provided. The adoption of the new revenue standard primarily impacts timing of revenue recognition for initial implementation services, deferral of incremental direct costs in obtaining contracts with customers and gross versus net presentation related to certain third party manager agreements.
The cumulative effect of the changes made to the Company’s condensed consolidated balance sheets as of January 1, 2018 for the adoption of the new revenue standard was as follows:
Balance at
Cumulative Catch-up
Balance at
December 31, 2017
Adjustments
January 1, 2018
Balance Sheets
Assets:
Other non-current assets
$
17,176
$
5,315
$
22,491
Liabilities:
Deferred revenue, current
21,246
(1,122)
20,124
Deferred revenue, non-current
12,047
(2,780)
9,267
Equity:
Accumulated deficit
(73,854)
9,217
(64,637)
In accordance with the new revenue standard requirements, the impact of adoption on the Company’s condensed consolidated statements of operations and condensed consolidated balance sheets was as follows:
Three Months Ended March 31, 2018
Without Adoption of
Effect of Change
As Reported
ASC 606
Higher/(Lower)
Statements of Operations
Revenues:
Asset-based
$
121,153
$
124,753
$
(3,600)
Subscription-based
69,695
69,695
—
Total recurring revenues
190,848
194,448
(3,600)
Professional services and other revenues
7,163
7,200
(37)
Total revenues
198,011
201,648
(3,637)
Operating expenses:
Cost of revenues
62,934
66,534
(3,600)
Compensation and benefits
83,540
83,667
(127)
Total operating expenses
198,749
202,476
(3,727)
Loss from operations
(738)
(828)
90
Net income
8,002
7,912
90
Net income attributable to Envestnet, Inc.
8,104
8,014
90
At March 31, 2018
Without Adoption of
Effect of Change
As Reported
ASC 606
Higher/(Lower)
Balance Sheets
Assets:
Fees receivable, net
$
66,614
$
65,721
$
893
Other non-current assets
24,282
18,840
5,442
Liabilities:
Accounts payable
18,067
17,174
893
Deferred revenue, current
27,493
28,083
(590)
Deferred revenue, non-current
9,883
13,158
(3,275)
Equity:
Accumulated deficit
(56,533)
(65,840)
9,307
The impact of adoption on the Company’s condensed consolidated statements of cash flows is immaterial.
Summary of Significant Accounting Policies
Except for the accounting policies for revenue recognition, fees receivable including unbilled receivables and deferred sales incentive compensation that were updated as a result of adopting ASC 606, there have been no changes to our significant accounting policies described in the Annual Report on Form 10-K for the year ended December 31, 2017, filed with the SEC on February 28, 2018, that have had a material impact on our condensed consolidated financial statements and related notes.
Revenue Recognition
The Company derives revenues from asset-based and subscription-based services and professional services and other sources. Revenues are recognized when control of these services is transferred to our customers, in an amount that reflects the consideration that we expect to be entitled to in exchange for those services. All revenue recognized in the condensed consolidated statements of operations is considered to be revenue from contracts with customers. Sales and usage-based taxes are excluded from revenues.
Asset-based revenue (formerly assets under management or administration revenue)
Asset-based revenue primarily consists of fees for providing customers continuous access to platform services through the Company’s uniquely customized platforms. These platform services include investment manager due diligence and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our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our services and each quarter is separately identified in the contract, and are considered to be a single performance obligation under the new revenue standard.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quarter. Accordingly, revenue is allocated to the specific quarter in which services are performed.
The asset-based contracts generally contain one performance obligation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segment.
For certain services provided by third parties, the Company evaluates whether it is the principal (revenues reported on a gross basis) or agent (revenues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s, and amounts paid to third party service providers are recorded as cost of revenues. The Company is the principal in the transaction because it controls the services before they are transferred to its customers. Control is evidenced by the Company being primarily responsible to its customers and having discretion in establishing pricing.
Subscription-based revenue (formerly subscription and licensing revenue)
Subscription-based revenue primarily consists of fees for providing customers continuous access to the Company’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under the new revenue standard.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Certain subscription-based contracts contain multiple performance obligations (i.e. platform services performance obligation and professional services performance obligation).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and Envestnet | Yodlee segments.
Professional services and other revenues
The Company earns professional services fees by providing contractual customized services and platform software development as well as initial implementation fees. Professional services contracts generally have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recognized ratably over the contract term.
Other revenue primarily includes revenue related to the Advisor Summit. Other revenue is recognized when the events are held. Other revenue is not significant.
The majority of the professional services and other contracts contain one performance obligation. Professional services and other revenues are recognized in both the Envestnet and Envestnet | Yodlee segments.
Arrangements with multiple performance obligations
Certain of the Company’s contracts with customers contain multiple performance obligations such as platform services performance obligation and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Disaggregation of Revenue
The following table presents the Company’s revenues disaggregated by major source:
Three Months Ended March 31,
2018
2017
Envestnet
Envestnet | Yodlee
Consolidated
Envestnet (1)
Envestnet | Yodlee (1)
Consolidated (1)
Revenues:
Asset-based
$
121,153
$
—
$
121,153
$
94,162
$
—
$
94,162
Subscription-based
32,585
37,110
69,695
25,237
32,673
57,910
Total recurring revenues
153,738
37,110
190,848
119,399
32,673
152,072
Professional services and other revenues
2,250
4,913
7,163
1,919
3,795
5,714
Total revenues
$
155,988
$
42,023
$
198,011
$
121,318
$
36,468
$
157,786
(1)
As noted above, prior period amounts have not been adjusted under the modified retrospective method.
The following table presents the Company’s revenues disaggregated by geography, based on the billing address of the customer:
Three Months Ended
March 31,
2018
2017 (2)
United States
$
188,315
$
141,962
International (1)
9,696
15,824
Total
$
198,011
$
157,786
(1)
No foreign country accounted for more than 10% of total revenues.
(2)
As noted above, prior period amounts have not been adjusted under the modified retrospective method.
Remaining Performance Obligations
The following table includes estimated revenue expected to be recognized in the future related to performance obligations that are unsatisfied (or partially unsatisfied) as of March 31, 2018:
Years ending December 31:
Remainder of 2018
$
154,502
2019
149,116
2020
84,152
2021
48,334
2022
35,572
Thereafter
52,063
Total
$
523,739
Only fixed consideration from contracts with customers is included in the amounts presented above.
The Company has applied the practical expedients and exemption and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Deferred revenue primarily consists of implementation fees, professional services, and subscription fee payments received in advance from customers.
Contract assets would exist when revenues have been recorded (i.e. control of goods or services has been transferred to the customer) but customer payment is contingent on a future event beyond the passage of time (i.e. satisfaction of additional performance obligations). The Company does not have any material contract assets. Unbilled receivables, which are not classified as contract assets, represent arrangements in which revenues have been recorded prior to billing and right to payment is unconditional.
The opening and closing balances of the Company’s billed receivables, unbilled receivables, and deferred revenues are as follows:
Receivables,
Unbilled receivables,
which are included in
which are included in
Deferred Revenue
Deferred Revenue
Fees receivable, net
Fees receivable, net
(current)
(non-current)
Opening balance as of January 1, 2018
$
36,605
$
13,229
$
20,124
$
9,267
Increase, net
14,473
2,307
7,369
616
Ending balance as of March 31, 2018
$
51,078
$
15,536
$
27,493
$
9,883
The increase in receivables is primarily a result of timing of payments for asset-based revenues relative to the first quarter of 2018 and the acquisition of FolioDynamix.
The increase in unbilled receivables is primarily driven by revenue recognized in excess of billings related to asset-based services during the three months ended March 31, 2018 and the acquisition of FolioDynamix.
The increase in deferred revenue is primarily the result of an increase in deferred revenue related to subscription-based services during the three months ended in March 31, 2018, most of which will be recognized over the course of the next twelve months.
The amount of revenue recognized during the three months ended March 31, 2018 that was included in the opening deferred revenue balance was $7,516. The majority of this revenue consists of subscription-based revenue and professional services arrangements.
Deferred sales incentive compensation
Sales incentive compensation earned by the Company’s sales force is considered an incremental and recoverable cost to acquire a contract with a customer. Sales incentive compensation for initial contracts is deferred and amortized on a straight-line basis over the period of benefit, which the Company has determined to be five years.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non-current assets on the consolidated balance sheet and amortization expense is included in compensation and benefits expenses on the condensed consolidated statements of operations.
Deferred sales incentive compensation was $5,442 as of March 31, 2018. Amortization expense for the deferred sales incentive compensation was $482 for the three months ended March 31, 2018. No significant impairment loss for capitalized costs was recorded during the period.
The Company has applied the practical expedient to recognize the incremental costs of obtaining contracts as an expense when incurred if the amortization period would have been one year or less. These costs are included in compensation and benefits expenses on the condensed consolidated statements of operations.
One customer accounted for more than 10% of the Company’s total revenues:
Three Months Ended
March 31,
2018
2017
Fidelity
%
16
%</t>
  </si>
  <si>
    <t>Cost of Revenues</t>
  </si>
  <si>
    <t>5.
The following table summarizes cost of revenues by revenue category for the periods ended March 31, 2018 and 2017:
Three Months Ended
March 31,
2018
2017
Asset-based
$
57,572
$
44,485
Subscription-based
5,226
4,614
Professional services and other
136
127
Total
$
62,934
$
49,226</t>
  </si>
  <si>
    <t>Prepaid Expenses and Other Current Assets</t>
  </si>
  <si>
    <t>6. Prepaid Expenses and Other Current Assets
Prepaid expenses and other current assets consist of the following:
March 31,
December 31,
2018
2017
Prepaid technology
$
6,119
$
1,843
Non-income tax receivable
3,332
2,704
Restricted cash
2,228
2,000
Prepaid outside information services
1,869
1,395
Service tax receivable
1,702
1,507
Prepaid insurance
1,656
575
Prepaid rent
1,063
959
Income tax receivable
—
1,684
Other
6,992
6,803
$
24,961
$
19,470</t>
  </si>
  <si>
    <t>Property and Equipment, Net</t>
  </si>
  <si>
    <t>7.
Property and equipment, net consists of the following:
March 31,
December 31,
Estimated Useful Life
2018
2017
Cost:
Computer equipment and software
3 years
$
61,067
$
56,192
Leasehold improvements
Shorter of the lease term or useful life of the asset
24,995
23,192
Office furniture and fixtures
3-7 years
8,164
8,110
Other office equipment
3-5 years
5,014
2,052
99,240
89,546
Less: accumulated depreciation and amortization
(59,202)
(53,637)
Property and equipment, net
$
40,038
$
35,909
During the three months ended March 31, 2018, the Company retired property and equipment that were no longer in service in the amount of $3,087, primarily related to fully depreciated computer equipment and software assets. Of this total, $2,211 of the assets originated in the Envestnet segment and the remaining $876 originated in the Envestnet | Yodlee segment. Asset retirements during the three months ended March 31, 2017 were not material. Losses on asset retirements were not material during the three months ended March 31, 2018 and 2017.
Depreciation and amortization expense was as follows:
Three Months Ended
March 31,
2018
2017
Depreciation and amortization expense
$
3,918
$
4,091</t>
  </si>
  <si>
    <t>Internally Developed Software, Net</t>
  </si>
  <si>
    <t>8.
Internally developed software, net consists of the following:
March 31,
December 31,
Estimated Useful Life
2018
2017
Internally developed software
5 years
$
50,941
$
46,342
Less: accumulated amortization
(25,861)
(24,168)
Internally developed software, net
$
25,080
$
22,174
Amortization expense was as follows:
Three Months Ended
March 31,
2018
2017
Amortization expense
$
$
1,159</t>
  </si>
  <si>
    <t>Goodwill and Intangible Assets, Net</t>
  </si>
  <si>
    <t>9. Goodwill &amp; Intangible Assets, Net
Changes in the carrying amount of goodwill were as follows:
Envestnet
Envestnet | Yodlee
Total
Balance at December 31, 2017
$
$
$
FolioDynamix acquisition
97,248
—
97,248
Foreign currency
—
(176)
(176)
Balance at March 31, 2018
$
$
$
Intangible assets, net consist of the following:
March 31, 2018
December 31, 2017
Gross
Net
Gross
Net
Estimated
Carrying
Accumulated
Carrying
Carrying
Accumulated
Carrying
Useful Life
Amount
Amortization
Amount
Amount
Amortization
Amount
Customer lists
7
-
15
years
$
354,350
$
(87,244)
$
267,106
$
259,350
$
(78,482)
$
180,868
Proprietary technologies
4
-
8
years
76,043
(34,984)
41,059
57,377
(31,067)
26,310
Trade names
1
-
7
years
29,540
(10,870)
18,670
24,840
(9,701)
15,139
Backlog
4
years
11,000
(10,673)
327
11,000
(10,586)
414
Total intangible assets
$
470,933
$
(143,771)
$
327,162
$
352,567
$
(129,836)
$
222,731
Amortization expense was as follows:
Three Months Ended
March 31,
2018
2017
Amortization expense
$
13,935
$
10,585
Future amortization expense of the intangible assets as of March 31, 2018, is expected to be as follows:
Years ending December 31:
Remainder of 2018
$
39,500
2019
47,727
2020
43,591
2021
34,811
2022
32,223
Thereafter
129,310
$
327,162</t>
  </si>
  <si>
    <t>Other Non-Current Assets</t>
  </si>
  <si>
    <t>Other Non-Current Assets.</t>
  </si>
  <si>
    <t>10. Other Non-Current Assets
Other non-current assets consist of the following:
March 31,
December 31,
2018
2017
Assets to fund deferred compensation liability
$
$
5,185
Deposits:
Lease
4,291
Other
615
Deferred sales incentive compensation
—
Unamortized issuance costs on revolving credit facility
3,106
Investments in private companies
2,731
Other
1,248
$
24,282
$
17,176</t>
  </si>
  <si>
    <t>Accrued Expenses and Other Liabilities</t>
  </si>
  <si>
    <t>11. Accrued Expenses and Other Liabilities
Accrued expenses and other liabilities consist of the following:
March 31,
December 31,
2018
2017
Accrued investment manager fees
$
45,505
$
39,324
Accrued compensation and related taxes
27,927
43,724
Purchase consideration liabilities
13,171
856
Sales and use tax payable
9,200
9,037
Accrued professional services
2,639
4,985
Accrued interest
1,640
—
Definite consideration
—
1,250
Other accrued expenses
10,516
6,721
$
110,598
$
105,897</t>
  </si>
  <si>
    <t>Debt</t>
  </si>
  <si>
    <t>12. Debt
The Company’s outstanding debt obligations as of March 31, 2018 and December 31, 2017 were as follows:
March 31,
December 31,
2018
2017
Convertible Notes
$
172,500
$
172,500
Unaccreted discount on Convertible Notes
(10,259)
(11,677)
Unamortized issuance costs on Convertible Notes
(1,603)
(1,833)
Convertible Notes carrying value
$
160,638
$
158,990
Revolving credit facility balance
$
261,168
$
81,168
Interest expense was comprised of the following and is included in other expense, net in the condensed consolidated statement of operations:
Three Months Ended
March 31,
2018
2017
Interest on revolving credit facility
$
2,565
$
1,345
Accretion of debt discount
1,418
1,337
Coupon interest
755
755
Amortization of issuance costs
450
1,430
Undrawn and other fees
48
69
$
5,236
$
4,936
Credit Agreement
In July 2017, the Company and certain of its subsidiaries entered into a Second Amended and Restated Credit Agreement (the “Second Amended and Restated Credit Agreement”) with a group of banks (the “Banks”). Pursuant to the Second Amended and Restated Credit Agreement, the Banks have agreed to provide to the Company revolving credit commitments (the “Revolving Credit Facility”) in the aggregate amount of up to $350,000 which amount may be increased by $50,000.
The Company incurs interest on borrowings made under the Second Amended and Restated Credit Agreement at rates between 1.50 percent and 3.25 percent above LIBOR based on the Company’s total leverage ratio. Borrowings under the Second Amended and Restated Credit Agreement are scheduled to mature on July 18, 2022.
Obligations under the Second Amended and Restated Credit Agreement are guaranteed by substantially all of the Company’s U.S. subsidiaries. The Second Amended and Restated Credit Agreement includes certain financial covenants and, as of March 31, 2018, the Company was in compliance with these requirements.
Convertible Notes
On December 15, 2014, the Company issued $172,500 of Convertible Notes. The Convertible Notes bear interest at a rate of 1.75 percent per annum payable semiannually in arrears on June 15 and December 15 of each year, beginning on June 15, 2015. The Convertible Notes are general unsecured obligations, subordinated in right of payment to our obligations under our Credit Agreement.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he Convertible Notes are convertible into shares of the Company’s common stock under certain circumstances prior to maturity at a conversion rate of 15.9022 shares per $1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ding July 1, 2019, under certain circumstances. The Company’s stated policy is to settle the debt component of the Convertible Notes at least partially or wholly in cash. This policy is based both on the Company’s intent and the Company’s ability to settle these instruments in cash.
The effective interest rate of the liability component of the Convertible Notes is equal to the stated interest rate plus the accretion of original issue discount. The effective interest rate on the liability component of the Convertible Notes for the three months ended March 31, 2018 and 2017 was 6.0%.
See “Note 17 – Net Income (Loss) Per Share” for further discussion of the effect of conversion on net loss per common share.</t>
  </si>
  <si>
    <t>Other Non-Current Liabilities</t>
  </si>
  <si>
    <t>13. Other Non-Current Liabilities
Other non-current liabilities consist of the following:
March 31,
December 31,
2018
2017
Uncertain tax positions
$
10,961
$
10,640
Deferred compensation liability
5,484
4,364
Other
93
98
$
16,538
$
15,102</t>
  </si>
  <si>
    <t>Fair Value Measurements</t>
  </si>
  <si>
    <t>14. 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at fair value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following tables set forth the fair value of the Company’s financial assets and liabilities measured at fair value on a recurring basis in the condensed consolidated balance sheets as of March 31, 2018 and December 31, 2017, based on the three-tier fair value hierarchy.
March 31, 2018
Fair Value
Level I
Level II
Level III
Assets
Money market funds (1)
$
$
$
—
$
—
Assets to fund deferred compensation liability (2)
—
—
Total assets
$
$
$
—
$
Liabilities
Contingent consideration
$
$
—
$
—
$
Deferred compensation liability (3)
—
—
Total liabilities
$
$
$
—
$
December 31, 2017
Fair Value
Level I
Level II
Level III
Assets
Money market funds (1)
$
$
$
—
$
—
Assets to fund deferred compensation liability (2)
—
—
Total assets
$
$
$
—
$
Liabilities
Contingent consideration
$
$
—
$
—
$
Deferred compensation liability (3)
—
—
Total liabilities
$
$
$
—
$
(1)
The fair values of the Company’s investments in money-market funds are based on the daily quoted market prices for the net asset value of the various money market funds.
(2)
The fair value of assets to fund deferred compensation liability approximates the cash surrender value of the life insurance premiums and is included in other non-current assets in the condensed consolidated balance sheets.
(3)
The deferred compensation liability is included in other non-current liabilities in the condensed consolidated balance sheets and its fair market value is based on the daily quoted market prices for the net asset value of the various funds in which the participants have selected.
Level I assets and liabilities include money-market funds not insured by the FDIC and deferred compensation liability.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I and are included in cash and cash equivalents in the condensed consolidated balance sheets. The fair value of the deferred compensation liability is based upon the daily quoted market prices for net asset value on the various funds selected by participants.
Level III assets and liabilities consist of the estimated fair value of contingent consideration as well as the assets to fund deferred compensation liability. The fair market value of the assets to fund deferred compensation liability is based upon the cash surrender value of the life insurance premiums.
The fair value of the contingent consideration liability related to the Wheelhouse acquisition was estimated using a discounted cash flow method with significant inputs that are not observable in the market and thus represent a Level III fair value measurement as defined in ASC 820, Fair Value Measurements and Disclosures . The significant inputs in the Level III measurement not supported by market activity included our assessments of expected future cash flows related to our acquisition of Wheelhouse during the subsequent periods from the date of acquisition, appropriately discounted considering the uncertainties associated with the obligation, and calculated in accordance with the terms of the agreement.
The Company utilized a discounted cash flow method with expected future performance of Wheelhouse, and its ability to meet the target performance objectives as the main driver of the valuation, to arrive at the fair value of its respective contingent consideration. The Company will continue to reassess the fair value of the contingent consideration made subsequent to the measurement period for each acquisition at each reporting date until settlement. Changes to the estimated fair values of the contingent consideration will be recognized in earnings of the Company and included in general and administration on the condensed consolidated statements of operations.
The table below presents a reconciliation of the assets to fund deferred compensation liability of which the Company measured at fair value on a recurring basis using significant unobservable inputs (Level III) for the period from December 31, 2017 to March 31, 2018:
Fair Value of
Assets to Fund
Deferred
Compensation
Liability
Balance at December 31, 2017
$
Fair value adjustments
Balance at March 31, 2018
$
5,207
The asset value was increased due to immaterial gains on the underlying investment vehicles which resulted in an asset value as of March 31, 2018 of $5,207, which was included in other non-current assets on the condensed consolidated balance sheets.
The table below presents a reconciliation of contingent consideration liabilities of which the Company measured at fair value on a recurring basis using significant unobservable inputs (Level III) for the period from December 31, 2017 to March 31, 2018:
Fair Value of
Contingent
Consideration
Liabilities
Balance at December 31, 2017
$
Accretion on contingent consideration
Balance at March 31, 2018
$
2,863
The Company assesses the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three months ended March 31, 2018.
On December 15, 2014, the Company issued $172,500 of Convertible Notes. As of March 31, 2018 and December 31, 2017, the carrying value of the 2019 Convertible Notes equaled $ 160,638 and $158, 990 , respectively, and represents the aggregate principal amount outstanding less the unamortized discount and debt issuance costs. As of March 31, 2018 and December 31, 2017, the fair value of the Convertible Notes was $190,337 and $180,180, respectively. The Company considers the Convertible Notes to be Level II liabilities and uses a market approach to calculate the fair value of the Convertible Notes. The estimated fair value was determined based on the estimated or actual bids and offers of the Convertible Notes in an over-the-counter market on March 31, 2018 (see “Note 12 – Debt”).
As of March 31, 2018 and December 31, 2017, there was $261,168 and $81,168, respectively, outstanding on the revolving credit facility under the Second Amended and Restated Credit Agreement. As of March 31, 2018 and December 31, 2017, the outstanding balance on our revolving credit facility approximated fair value as the revolving credit facility bore interest at variable rates and we believe our credit risk quality is consistent with when the debt originated. The Company considers the revolving credit facility as of March 31, 2018 and as of December 31, 2017 to be Level I liability (See “Note 12 – Debt”).
We consider the recorded value of our other financial assets and liabilities, which consist primarily of cash and cash equivalents, accounts receivable and accounts payable, to approximate the fair value of the respective assets and liabilities at March 31, 2018 based upon the short-term nature of the assets and liabilities.</t>
  </si>
  <si>
    <t>Stock-Based Compensation</t>
  </si>
  <si>
    <t>15. Stock-Based Compensation
The Company has stock options and restricted stock units outstanding under the 2004 Stock Incentive Plan (the “2004 Plan”) and the 2010 Long-Term Incentive Plan (the “2010 Plan”).
As of March 31, 2018, the maximum number of common shares of the Company available for future issuance under the Company’s plans is 3,101,905.
Stock-based compensation expense under the Company’s plans was as follows:
Three Months Ended
March 31,
2018
2017
Stock-based compensation expense
$
8,495
$
7,458
Tax effect on stock-based compensation expense
(2,149)
(2,800)
Net effect on income
$
6,346
$
4,658
The tax effect on stock-based compensation expense above was calculated using a blended statutory rate of 25.3% and 37.5% for the three months ended March 31, 2018 and 2017, respectively. However, due to the valuation allowance recorded on domestic deferreds, there was no tax effect related to stock-based compensation expense for the three months ended March 31, 2018.
Stock Options
The following weighted average assumptions were used to value options granted during the periods indicated:
Three Months Ended
March 31,
2018
2017
Grant date fair value of options
$
—
$
14.51
Volatility
—
%
43.8
%
Risk-free interest rate
—
%
2.1
%
Dividend yield
—
%
—
%
Expected term (in years)
—
6.3
The following table summarizes option activity under the Company’s plans:
d
Weighted-Average
Weighted-
Remaining
Average
Contractual Life
Aggregate
Options
Exercise Price
(Years)
Intrinsic Value
Outstanding as of December 31, 2017
2,254,565
$
19.23
4.3
$
69,939
Exercised
(162,857)
14.76
Forfeited
(1,668)
32.46
Outstanding as of March 31, 2018
2,090,040
19.57
4.1
78,859
Options exercisable
1,967,299
19.02
3.8
$
75,310
Exercise prices of stock options outstanding as of March 31, 2018 range from $7.15 to $55.29. At March 31, 2018, there was $1,458 of unrecognized stock-based compensation expense related to unvested stock options, which the Company expects to recognize over a weighted-average period of 1.6 years.
Restricted Stock Units and Restricted Stock Awards
Periodically, the Company grants restricted stock unit awards to employees. The following is a summary of the activity for unvested restricted stock units and awards granted under the Company’s plans:
Weighted-
Average Grant
Number of
Date Fair Value
Shares
per Share
Outstanding as of December 31, 2017
1,766,639
$
Granted
887,757
Vested
(503,668)
Forfeited
(27,265)
Outstanding as of March 31, 2018
2,123,463
$
At March 31, 2018, there was $81,871 of unrecognized stock-based compensation expense related to unvested restricted stock units and awards, which the Company expects to recognize over a weighted-average period of 2.4 years.
During March 2018, the Company granted 26,000 performance-based restricted stock unit awards to certain employees. These performance-based shares vest upon the achievement of certain business and financial metrics. The business and financial metrics governing the vesting of these stock unit awards provide thresholds which dictate the number of shares to vest upon each evaluation date, which range from 50% to 150%. If these metrics are achieved at 100%, as defined in the individual grant terms, these shares would vest over three annual tranches equally.</t>
  </si>
  <si>
    <t>Income Taxes</t>
  </si>
  <si>
    <t>16. Income Taxes
The following table includes the Company’s loss before income tax provision (benefit), income tax provision (benefit) and effective tax rate:
Three Months Ended
March 31,
2018
2017
Loss before income tax provision (benefit)
$
(5,992)
$
(8,837)
Income tax provision (benefit)
(13,994)
4,298
Effective tax rate
233.5
%
%
For the three months ended March 31, 2018, our effective tax rate differed from the statutory rate primarily due to the release of the Company’s valuation allowance as a result of additional deferred tax liabilities recorded with the acquisition of FolioDynamix as well as the impact of the Base Erosion and Anti Abuse Tax. For the three months ended March 31, 2017, our effective tax rate differed from the statutory rate primarily due to the valuation allowance the Company had placed on all US deferreds with the exception of indefinite-lived intangibles and unrepatriated foreign earnings and profits, resulting in no benefit being recognized for the tax loss in the US.
In December 2017, the Tax Cuts and Jobs Act (“Tax Act”) was enacted into United States law. Beginning in 2018, the Tax Act includes the global intangible low-taxed income (“GILTI”) and base erosion anti-abuse tax (“BEAT”) provisions. We elected to account for GILTI tax in the period in which it is incurred. The GILTI provision requires us to include in our U.S. income tax return foreign subsidiary earnings in excess of an allowable return on the foreign subsidiary’s tangible assets. We expect to fully offset any GILTI income with Net Operating Losses (“NOLs”). As a result of our domestic valuation allowance, we do not expect a financial statement impact due to the GILTI provision. Additionally, the Tax Act requires us to calculate a minimum tax on our foreign earnings and profits; BEAT. As a result of the BEAT provision our provision for income taxes for the three months ended March 31, 2018 increased by $2,000.
In accordance with Staff Accounting Bulletin 118, we recognized provisional tax impacts related to the deemed repatriated foreign earnings in our consolidated financial statements for the year ended December 31, 2017. The ultimate impact may differ from those provisional amounts, possibly materially, due to, among other things, additional analysis, changes in interpretations and assumptions we have made, additional regulatory guidance that may be issued, and actions we may take as a result of the Tax Act. During the three months ended March 31, 2018, we did not record any adjustments to our provisional amounts included in our consolidated financial statements for the year ended December 31, 2017. The accounting is expected to be completed when the 2017 U.S. corporate income tax return is filed in October of 2018.
The total gross liability for unrecognized tax benefits, exclusive of interest and penalties, was $18,675 and $18,312 at March 31, 2018 and December 31, 2017, respectively. Of this amount, a portion of the unrecognized tax benefits was recorded as a reduction of deferred tax assets instead of a non-current liability. The portion of the unrecognized tax benefits, exclusive of interest and penalties, recorded as a non-current liability is $4,824 and $4,626 at March 31, 2018 and December 31, 2017, respectively.
At March 31, 2018, the amount of unrecognized tax benefits, including interest and penalties, that would benefit the Company’s effective tax rate, if recognized, was $10,961. At this time, the Company estimates that the liability for unrecognized tax benefits will not decrease in the next twelve months as it is not anticipated that reviews by tax authorities will be completed and there will be any expiration of certain statutes of limitations in this time period.
The Company recognizes potential interest and penalties related to unrecognized tax benefits in income tax expense. Income tax expense includes $287 and $510 of potential interest and penalties related to unrecognized tax benefits for the three months ended March 31, 2018 and 2017, respectively. The Company had accrued interest and penalties of $6,305 and $6,018 as of March 31, 2018 and December 31, 2017, respectively.</t>
  </si>
  <si>
    <t>Net Income (Loss) Per Share</t>
  </si>
  <si>
    <t>17. Net Income (Loss) Per Share
Basic income (loss) per common share is computed by dividing net income (loss) available to common stockholders by the weighted average number of shares of common stock outstanding for the period. For the calculation of diluted income (loss) per share, the basic weighted average number of shares is increased by the dilutive effect of stock options, restricted stock awards, restricted stock units and Convertible Notes using the treasury stock method, if dilutive. No items were included in the computation of diluted loss per share in the three months ended March 31, 2017 because the Company incurred a net loss attributable to Envestnet, Inc. in that period and therefore these items were considered anti-dilutive.
The Company accounts for the effect of the Convertible Notes on diluted earnings per share using the treasury stock method since they may be settled in cash, shares or a combination thereof at the Company’s option. As a result, the Convertible Notes have no effect on diluted earnings per share until the Company’s stock price exceeds the conversion price of $62.88 per share, or if the trading price of the Convertible Notes meets certain criteria (See “Note 12 – Debt” in Part II, Item 8 of our 2017 Form 10-K). In the period of conversion, the Convertible Notes will have no impact on diluted earnings if the Convertible Notes are settled in cash and will have an impact on dilutive earnings per share if the Convertible Notes are settled in shares upon conversion.
The following table provides the numerators and denominators used in computing basic and diluted net income (loss) per share attributable to Envestnet, Inc.:
Three Months Ended
March 31,
2018
2017
Basic income (loss) per share calculation:
Net income (loss) attributable to Envestnet, Inc.
$
$
(13,135)
Basic number of weighted-average shares outstanding
43,362,037
Basic net income (loss) per share
$
$
Diluted income (loss) per share calculation:
Net income (loss) attributable to Envestnet, Inc.
$
$
(13,135)
Basic number of weighted-average shares outstanding
43,362,037
Effect of dilutive shares:
Options to purchase common stock
—
Unvested restricted stock units
—
Diluted number of weighted-average shares outstanding
47,145,560
43,362,037
Diluted net income (loss) per share
$
$
Securities that were anti-dilutive as of March 31, 2018 and 2017 were as follows:
As of
March 31,
2018
2017
Options to purchase common stock
9,045
2,891,036
Unvested restricted stock awards and units
8,510
2,221,044
Convertible Notes
2,743,321
2,743,321
Total
2,760,876
7,855,401</t>
  </si>
  <si>
    <t>Commitments and Contingencies</t>
  </si>
  <si>
    <t>18. 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he Company enters into unconditional purchase obligations arrangements for certain of its services that it receives in the normal course of business.
Legal Proceedings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egal proceedings accruals are recorded when and if it is determined that a loss is both probable and reasonably estimabl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March 31, 2018.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Envestnet’s results of operations or cash flow in a particular quarter or year.
Contingencies
Certain of the Company’s revenues are subject to sales and use taxes in certain jurisdictions where it conducts business in the United States. As of March 31, 2018, the Company estimated a sales and use tax liability of $9,062, recorded in accrued expenses and other liabilities. This amount is included in accrued expenses and other liabilities on the condensed consolidated balance sheets. The Company also estimated a sales and use tax receivable of $3,332 related to estimated recoverability of amounts due from customers. This amount is included in prepaid expenses and other current assets on the condensed consolidated balance sheets. As a result, a net sales and use tax liability of $5,730 related to multiple jurisdictions with respect to revenues in the three months ended March 31, 2018 and prior periods was probable. Additional future information obtained from the applicable jurisdictions may affect the Company’s estimate of its sales and use tax liability, but such change in the estimate cannot currently be made.
Leases
The Company rents office space under leases that expire at various dates through 2030. Future minimum lease commitments under these operating leases, as of March 31, 2018, were as follows:
Years ending December 31:
Remainder of 2018
$
11,096
2019
15,164
2020
14,653
2021
13,971
2022
10,345
Thereafter
43,406
Total
$
108,635</t>
  </si>
  <si>
    <t>Segment Information</t>
  </si>
  <si>
    <t>19. Segment Information
Business segments are generally organized around our business services. Our business segments are:
·
Envestnet – a leading provider of unified wealth management software and services to empower financial advisors and institutions.
·
Envestnet | Yodlee – a leading data aggregation and data analytics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employees and officers, certain types of professional fees, insurance, acquisition related transaction costs, restructuring charges, and other non-operationally related expenses. Inter-segment revenues were not material for the three months ended March 31, 2018 and 2017.
Three Months Ended
March 31,
2018
2017
Revenue:
Envestnet
$
155,988
$
121,318
Envestnet | Yodlee
42,023
36,468
Consolidated revenue
$
198,011
$
157,786
Fidelity revenue as a percentage of Envestnet segment revenue:
No single customer amounts for Envestnet | Yodlee exceeded 10% of the segment total.
The following table presents a reconciliation from income (loss) from operations by segment to consolidated net income (loss) attributable to Envestnet, Inc.:
Three Months Ended
March 31,
2018
2017
Envestnet
$
15,861
$
13,511
Envestnet | Yodlee
(4,409)
(7,708)
Total segment income from operations
11,452
5,803
Nonsegment operating expenses
(12,190)
(9,157)
Other expense, net
(5,254)
(5,483)
Consolidated loss before income tax provision (benefit)
(5,992)
(8,837)
Income tax provision (benefit)
(13,994)
4,298
Consolidated net income (loss)
8,002
(13,135)
Add: Net loss attributable to non-controlling interest
102
—
Consolidated net income (loss) attributable to Envestnet, Inc.
$
8,104
$
(13,135)
Segment assets consist of cash, accounts receivable, prepaid expenses and other current assets, property, plant and equipment, net, internally developed software, net, goodwill, and other intangibles, net, and other non-current assets. Segment capital expenditures consist of property and equipment and internally developed software expenditures.
A summary of consolidated total assets, consolidated depreciation and amortization and consolidated capital expenditures follows:
March 31,
December 31,
2018
2017
Segment assets:
Envestnet
$
574,718
$
353,048
Envestnet | Yodlee
507,411
509,004
Consolidated total assets
$
1,082,129
$
862,052
Three Months Ended
March 31,
2018
2017
Segment depreciation and amortization:
Envestnet
$
11,473
$
6,421
Envestnet | Yodlee
8,073
9,414
Consolidated depreciation and amortization
$
19,546
$
15,835
Three Months Ended
March 31,
2018
2017
Segment capital expenditures:
Envestnet
$
8,192
$
5,351
Envestnet | Yodlee
1,395
747
Consolidated capital expenditures
$
9,587
$
6,098</t>
  </si>
  <si>
    <t>Geographical Information</t>
  </si>
  <si>
    <t>20. Geographical Information
The following table sets forth property and equipment, net by geographic area:
March 31,
December 31,
2018
2017
United States
$
34,687
$
30,647
India
4,793
4,907
Other
558
355
Total
$
40,038
$
35,909</t>
  </si>
  <si>
    <t>Basis of Presentation (Policies)</t>
  </si>
  <si>
    <t>Recent Accounting Pronouncements</t>
  </si>
  <si>
    <t>Recent Accounting Pronouncements - In May 2014, the Financial Accounting Standards Board (“FASB”) issued Accounting Standards Update (“ASU”) 2014-09, “Revenue from Contracts with Customers,” which amends the existing accounting standards for revenue recognition. This standard is effective for financial statements issued by public companies for annual and interim periods beginning after December 15, 2017. These changes became effective for the Company’s fiscal year beginning January 1, 2018 and have been reflected in these condensed consolidated financial statements (See “Note 4 – Revenue”).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standard is effective for financial statements issued by public companies for annual and interim periods beginning after December 15, 2017. These changes became effective for the Company’s fiscal year beginning January 1, 2018 and have been reflected in these condensed consolidated financial statements. Retrospective adoption of ASU 2016-15 did not have a material impact to the Company’s presentation of the condensed consolidated statements of cash flows.
In November 2016, the FASB issued ASU 2016-18, “Statement of Cash Flows (Topic 230) – Restricted Cash,” which amends ASC 230 to provide clarifying guidance on the classification and presentation of restricted cash in the statement of cash flows. Additional disclosure is required to reconcile between the statement of financial position and the statement of cash flows when the statement of financial position includes more than one line item for cash, cash equivalents, restricted cash, and restricted cash equivalents. This standard is effective for financial statements issued by public companies for annual and interim periods beginning after December 15, 2017. These changes became effective for the Company’s fiscal year beginning January 1, 2018 and included $2,228 and $2,000 of restricted cash in the total of cash, cash equivalents and restricted cash in the condensed consolidated statements of cash flows for the three months ended March 31, 2018 and 2017, respectively. A reconciliation of restricted cash for each period is included within this footnote.
In January 2017, the FASB issued ASU 2017-01, “Business Combinations: Clarifying the Definition of a Business (Topic 805),” which provides a new framework for determining whether transactions should be accounted for as acquisitions (or disposals) of assets or businesses. This standard is effective for financial statements issued by public companies for annual and interim periods beginning after December 15, 2017. These changes became effective for the Company’s fiscal year beginning January 1, 2018 and did not have a material impact to these condensed consolidated financial statements. This standard will be applied to all future business acquisition and disposal transaction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 if the fair value, vesting conditions, and classification as an equity or liability instrument are the same before and after the modification. This standard is effective for financial statements issued by public companies for annual and interim periods beginning after December 15, 2017. These changes became effective for the Company’s fiscal year beginning January 1, 2018. This standard will be applied to all future modifications of share-based payment awards.</t>
  </si>
  <si>
    <t>Basis of Presentation (Tables)</t>
  </si>
  <si>
    <t>Schedule of reconciliation of cash, cash equivalents and restricted cash</t>
  </si>
  <si>
    <t>March 31,
2018
2017
Cash and cash equivalents
$
43,965
$
39,479
Restricted cash included in prepaid expenses and other current assets
2,228
2,000
Total cash, cash equivalents and restricted cash
$
46,193
$
41,479</t>
  </si>
  <si>
    <t>Business Acquisitions (Tables)</t>
  </si>
  <si>
    <t>Summary of consideration transferred in the acquisition</t>
  </si>
  <si>
    <t>Upfront consideration
$
187,580
Purchase consideration liability
12,297
Working capital and other adjustments
(3,893)
Total
$
195,984</t>
  </si>
  <si>
    <t>Summary of the estimated fair values of the assets acquired and liabilities assumed</t>
  </si>
  <si>
    <t>Cash and cash equivalents
$
4,876
Accounts receivable
4,962
Prepaid expenses and other current assets
1,600
Property and equipment, net
927
Other non-current assets
441
Identifiable intangible assets
117,700
Goodwill
97,248
Total assets acquired
227,754
Accounts payable
(5,358)
Accrued expenses
(7,173)
Deferred tax liability
(18,245)
Deferred revenue
(930)
Other non-current liabilities
(64)
Total liabilities assumed
(31,770)
Total net assets acquired
$
195,984</t>
  </si>
  <si>
    <t>Summary of intangible assets acquired, estimated useful lives and amortization method</t>
  </si>
  <si>
    <t>Amortization
Amount
Useful Life in Years
Method
Customer list
$
95,000
12
Accelerated
Proprietary technology
18,000
5
Straight-line
Trade names and domains
4,700
6
Straight-line
Total
$
117,700</t>
  </si>
  <si>
    <t>Revenue (Tables)</t>
  </si>
  <si>
    <t>Summary of cumulative effect of the changes made to the Company’s condensed consolidated balance sheets as of January 1, 2018 for the adoption of the new revenue standard</t>
  </si>
  <si>
    <t>The cumulative effect of the changes made to the Company’s condensed consolidated balance sheets as of January 1, 2018 for the adoption of the new revenue standard was as follows:
Balance at
Cumulative Catch-up
Balance at
December 31, 2017
Adjustments
January 1, 2018
Balance Sheets
Assets:
Other non-current assets
$
17,176
$
5,315
$
22,491
Liabilities:
Deferred revenue, current
21,246
(1,122)
20,124
Deferred revenue, non-current
12,047
(2,780)
9,267
Equity:
Accumulated deficit
(73,854)
9,217
(64,637)
In accordance with the new revenue standard requirements, the impact of adoption on the Company’s condensed consolidated statements of operations and condensed consolidated balance sheets was as follows:
Three Months Ended March 31, 2018
Without Adoption of
Effect of Change
As Reported
ASC 606
Higher/(Lower)
Statements of Operations
Revenues:
Asset-based
$
121,153
$
124,753
$
(3,600)
Subscription-based
69,695
69,695
—
Total recurring revenues
190,848
194,448
(3,600)
Professional services and other revenues
7,163
7,200
(37)
Total revenues
198,011
201,648
(3,637)
Operating expenses:
Cost of revenues
62,934
66,534
(3,600)
Compensation and benefits
83,540
83,667
(127)
Total operating expenses
198,749
202,476
(3,727)
Loss from operations
(738)
(828)
90
Net income
8,002
7,912
90
Net income attributable to Envestnet, Inc.
8,104
8,014
90
At March 31, 2018
Without Adoption of
Effect of Change
As Reported
ASC 606
Higher/(Lower)
Balance Sheets
Assets:
Fees receivable, net
$
66,614
$
65,721
$
893
Other non-current assets
24,282
18,840
5,442
Liabilities:
Accounts payable
18,067
17,174
893
Deferred revenue, current
27,493
28,083
(590)
Deferred revenue, non-current
9,883
13,158
(3,275)
Equity:
Accumulated deficit
(56,533)
(65,840)
9,307
The impact of adoption on the Company’s condensed consolidated statements of cash flows is immaterial.
Summary of Significant Accounting Policies
Except for the accounting policies for revenue recognition, fees receivable including unbilled receivables and deferred sales incentive compensation that were updated as a result of adopting ASC 606, there have been no changes to our significant accounting policies described in the Annual Report on Form 10-K for the year ended December 31, 2017, filed with the SEC on February 28, 2018, that have had a material impact on our condensed consolidated financial statements and related notes.
Revenue Recognition</t>
  </si>
  <si>
    <t>Schedule of disaggregation of revenue by major source</t>
  </si>
  <si>
    <t>Three Months Ended March 31,
2018
2017
Envestnet
Envestnet | Yodlee
Consolidated
Envestnet (1)
Envestnet | Yodlee (1)
Consolidated (1)
Revenues:
Asset-based
$
121,153
$
—
$
121,153
$
94,162
$
—
$
94,162
Subscription-based
32,585
37,110
69,695
25,237
32,673
57,910
Total recurring revenues
153,738
37,110
190,848
119,399
32,673
152,072
Professional services and other revenues
2,250
4,913
7,163
1,919
3,795
5,714
Total revenues
$
155,988
$
42,023
$
198,011
$
121,318
$
36,468
$
157,786
(1)
As noted above, prior period amounts have not been adjusted under the modified retrospective method.</t>
  </si>
  <si>
    <t>Schedule of disaggregation of revenue by geography</t>
  </si>
  <si>
    <t>Three Months Ended
March 31,
2018
2017 (2)
United States
$
188,315
$
141,962
International (1)
9,696
15,824
Total
$
198,011
$
157,786
(1)
No foreign country accounted for more than 10% of total revenues.
(2)
As noted above, prior period amounts have not been adjusted under the modified retrospective method.</t>
  </si>
  <si>
    <t>Schedule of estimated revenue expected to be recognized in the future</t>
  </si>
  <si>
    <t>Years ending December 31:
Remainder of 2018
$
154,502
2019
149,116
2020
84,152
2021
48,334
2022
35,572
Thereafter
52,063
Total
$
523,739</t>
  </si>
  <si>
    <t>Schedule of billed receivables, unbilled receivables and deferred revenues</t>
  </si>
  <si>
    <t>Receivables,
Unbilled receivables,
which are included in
which are included in
Deferred Revenue
Deferred Revenue
Fees receivable, net
Fees receivable, net
(current)
(non-current)
Opening balance as of January 1, 2018
$
36,605
$
13,229
$
20,124
$
9,267
Increase, net
14,473
2,307
7,369
616
Ending balance as of March 31, 2018
$
51,078
$
15,536
$
27,493
$
9,883</t>
  </si>
  <si>
    <t>Summary of revenues from major customers</t>
  </si>
  <si>
    <t>Three Months Ended
March 31,
2018
2017
Fidelity
%
16
%</t>
  </si>
  <si>
    <t>Cost of Revenues (Tables)</t>
  </si>
  <si>
    <t>Schedule of costs of revenues by revenue category</t>
  </si>
  <si>
    <t>Three Months Ended
March 31,
2018
2017
Asset-based
$
57,572
$
44,485
Subscription-based
5,226
4,614
Professional services and other
136
127
Total
$
62,934
$
49,226</t>
  </si>
  <si>
    <t>Prepaid Expenses and Other Current Assets (Tables)</t>
  </si>
  <si>
    <t>Schedule of prepaid expenses and other current assets</t>
  </si>
  <si>
    <t>March 31,
December 31,
2018
2017
Prepaid technology
$
6,119
$
1,843
Non-income tax receivable
3,332
2,704
Restricted cash
2,228
2,000
Prepaid outside information services
1,869
1,395
Service tax receivable
1,702
1,507
Prepaid insurance
1,656
575
Prepaid rent
1,063
959
Income tax receivable
—
1,684
Other
6,992
6,803
$
24,961
$
19,470</t>
  </si>
  <si>
    <t>Property and Equipment, Net (Tables)</t>
  </si>
  <si>
    <t>Schedule of components of property and equipment, net</t>
  </si>
  <si>
    <t>March 31,
December 31,
Estimated Useful Life
2018
2017
Cost:
Computer equipment and software
3 years
$
61,067
$
56,192
Leasehold improvements
Shorter of the lease term or useful life of the asset
24,995
23,192
Office furniture and fixtures
3-7 years
8,164
8,110
Other office equipment
3-5 years
5,014
2,052
99,240
89,546
Less: accumulated depreciation and amortization
(59,202)
(53,637)
Property and equipment, net
$
40,038
$
35,909</t>
  </si>
  <si>
    <t>Schedule of depreciation and amortization expense</t>
  </si>
  <si>
    <t>Three Months Ended
March 31,
2018
2017
Depreciation and amortization expense
$
3,918
$
4,091</t>
  </si>
  <si>
    <t>Internally Developed Software, Net (Tables)</t>
  </si>
  <si>
    <t>Schedule of components of internally developed software, net</t>
  </si>
  <si>
    <t>March 31,
December 31,
Estimated Useful Life
2018
2017
Internally developed software
5 years
$
50,941
$
46,342
Less: accumulated amortization
(25,861)
(24,168)
Internally developed software, net
$
25,080
$
22,174</t>
  </si>
  <si>
    <t>Schedule of amortization expense</t>
  </si>
  <si>
    <t>Three Months Ended
March 31,
2018
2017
Amortization expense
$
$
1,159</t>
  </si>
  <si>
    <t>Goodwill and Intangible Assets, Net (Tables)</t>
  </si>
  <si>
    <t>Schedule of changes in the carrying amount of goodwill by segment</t>
  </si>
  <si>
    <t>Envestnet
Envestnet | Yodlee
Total
Balance at December 31, 2017
$
$
$
FolioDynamix acquisition
97,248
—
97,248
Foreign currency
—
(176)
(176)
Balance at March 31, 2018
$
$
$</t>
  </si>
  <si>
    <t>Schedule of components of intangible assets, net</t>
  </si>
  <si>
    <t>March 31, 2018
December 31, 2017
Gross
Net
Gross
Net
Estimated
Carrying
Accumulated
Carrying
Carrying
Accumulated
Carrying
Useful Life
Amount
Amortization
Amount
Amount
Amortization
Amount
Customer lists
7
-
15
years
$
354,350
$
(87,244)
$
267,106
$
259,350
$
(78,482)
$
180,868
Proprietary technologies
4
-
8
years
76,043
(34,984)
41,059
57,377
(31,067)
26,310
Trade names
1
-
7
years
29,540
(10,870)
18,670
24,840
(9,701)
15,139
Backlog
4
years
11,000
(10,673)
327
11,000
(10,586)
414
Total intangible assets
$
470,933
$
(143,771)
$
327,162
$
352,567
$
(129,836)
$
222,731</t>
  </si>
  <si>
    <t>Three Months Ended
March 31,
2018
2017
Amortization expense
$
13,935
$
10,585</t>
  </si>
  <si>
    <t>Schedule of future amortization expense of the intangible assets</t>
  </si>
  <si>
    <t>Future amortization expense of the intangible assets as of March 31, 2018, is expected to be as follows:
Years ending December 31:
Remainder of 2018
$
39,500
2019
47,727
2020
43,591
2021
34,811
2022
32,223
Thereafter
129,310
$
327,162</t>
  </si>
  <si>
    <t>Other Non-Current Assets (Tables)</t>
  </si>
  <si>
    <t>Schedule of components of other non-current assets</t>
  </si>
  <si>
    <t>March 31,
December 31,
2018
2017
Assets to fund deferred compensation liability
$
$
5,185
Deposits:
Lease
4,291
Other
615
Deferred sales incentive compensation
—
Unamortized issuance costs on revolving credit facility
3,106
Investments in private companies
2,731
Other
1,248
$
24,282
$
17,176</t>
  </si>
  <si>
    <t>Accrued Expenses and Other Liabilities (Tables)</t>
  </si>
  <si>
    <t>Schedule accrued expenses and other liabilities</t>
  </si>
  <si>
    <t>March 31,
December 31,
2018
2017
Accrued investment manager fees
$
45,505
$
39,324
Accrued compensation and related taxes
27,927
43,724
Purchase consideration liabilities
13,171
856
Sales and use tax payable
9,200
9,037
Accrued professional services
2,639
4,985
Accrued interest
1,640
—
Definite consideration
—
1,250
Other accrued expenses
10,516
6,721
$
110,598
$
105,897</t>
  </si>
  <si>
    <t>Debt (Tables)</t>
  </si>
  <si>
    <t>Schedule of convertible debt obligations</t>
  </si>
  <si>
    <t>March 31,
December 31,
2018
2017
Convertible Notes
$
172,500
$
172,500
Unaccreted discount on Convertible Notes
(10,259)
(11,677)
Unamortized issuance costs on Convertible Notes
(1,603)
(1,833)
Convertible Notes carrying value
$
160,638
$
158,990
Revolving credit facility balance
$
261,168
$
81,168</t>
  </si>
  <si>
    <t>Schedule of interest expense</t>
  </si>
  <si>
    <t>Three Months Ended
March 31,
2018
2017
Interest on revolving credit facility
$
2,565
$
1,345
Accretion of debt discount
1,418
1,337
Coupon interest
755
755
Amortization of issuance costs
450
1,430
Undrawn and other fees
48
69
$
5,236
$
4,936</t>
  </si>
  <si>
    <t>Other Non-Current Liabilities (Tables)</t>
  </si>
  <si>
    <t>March 31,
December 31,
2018
2017
Uncertain tax positions
$
10,961
$
10,640
Deferred compensation liability
5,484
4,364
Other
93
98
$
16,538
$
15,102</t>
  </si>
  <si>
    <t>Fair Value Measurements (Tables)</t>
  </si>
  <si>
    <t>Schedule of changes in fair value of the Company’s financial assets and liabilities measured at fair value</t>
  </si>
  <si>
    <t>March 31, 2018
Fair Value
Level I
Level II
Level III
Assets
Money market funds (1)
$
$
$
—
$
—
Assets to fund deferred compensation liability (2)
—
—
Total assets
$
$
$
—
$
Liabilities
Contingent consideration
$
$
—
$
—
$
Deferred compensation liability (3)
—
—
Total liabilities
$
$
$
—
$
December 31, 2017
Fair Value
Level I
Level II
Level III
Assets
Money market funds (1)
$
$
$
—
$
—
Assets to fund deferred compensation liability (2)
—
—
Total assets
$
$
$
—
$
Liabilities
Contingent consideration
$
$
—
$
—
$
Deferred compensation liability (3)
—
—
Total liabilities
$
$
$
—
$
(1)
The fair values of the Company’s investments in money-market funds are based on the daily quoted market prices for the net asset value of the various money market funds.
(2)
The fair value of assets to fund deferred compensation liability approximates the cash surrender value of the life insurance premiums and is included in other non-current assets in the condensed consolidated balance sheets.
(3)
The deferred compensation liability is included in other non-current liabilities in the condensed consolidated balance sheets and its fair market value is based on the daily quoted market prices for the net asset value of the various funds in which the participants have selected.</t>
  </si>
  <si>
    <t>Summary of changes in the fair value of the Company's Level 3 liability</t>
  </si>
  <si>
    <t>Fair Value of
Contingent
Consideration
Liabilities
Balance at December 31, 2017
$
Accretion on contingent consideration
Balance at March 31, 2018
$
2,863</t>
  </si>
  <si>
    <t>Summary of changes in the fair value of the Company's Level 3 assets</t>
  </si>
  <si>
    <t>Fair Value of
Assets to Fund
Deferred
Compensation
Liability
Balance at December 31, 2017
$
Fair value adjustments
Balance at March 31, 2018
$
5,207</t>
  </si>
  <si>
    <t>Stock-Based Compensation (Tables)</t>
  </si>
  <si>
    <t>Schedule of stock-based compensation expense</t>
  </si>
  <si>
    <t>Three Months Ended
March 31,
2018
2017
Stock-based compensation expense
$
8,495
$
7,458
Tax effect on stock-based compensation expense
(2,149)
(2,800)
Net effect on income
$
6,346
$
4,658</t>
  </si>
  <si>
    <t>Schedule of weighted average assumptions used to value options granted</t>
  </si>
  <si>
    <t>Three Months Ended
March 31,
2018
2017
Grant date fair value of options
$
—
$
14.51
Volatility
—
%
43.8
%
Risk-free interest rate
—
%
2.1
%
Dividend yield
—
%
—
%
Expected term (in years)
—
6.3</t>
  </si>
  <si>
    <t>Summary of option activity under the Company's plans</t>
  </si>
  <si>
    <t>d
Weighted-Average
Weighted-
Remaining
Average
Contractual Life
Aggregate
Options
Exercise Price
(Years)
Intrinsic Value
Outstanding as of December 31, 2017
2,254,565
$
19.23
4.3
$
69,939
Exercised
(162,857)
14.76
Forfeited
(1,668)
32.46
Outstanding as of March 31, 2018
2,090,040
19.57
4.1
78,859
Options exercisable
1,967,299
19.02
3.8
$
75,310</t>
  </si>
  <si>
    <t>Summary of the activity for unvested restricted stock units and awards granted under the Company's plans</t>
  </si>
  <si>
    <t>Weighted-
Average Grant
Number of
Date Fair Value
Shares
per Share
Outstanding as of December 31, 2017
1,766,639
$
Granted
887,757
Vested
(503,668)
Forfeited
(27,265)
Outstanding as of March 31, 2018
2,123,463
$</t>
  </si>
  <si>
    <t>Income Taxes (Tables)</t>
  </si>
  <si>
    <t>Summary of loss before income tax provision (benefit)</t>
  </si>
  <si>
    <t>Three Months Ended
March 31,
2018
2017
Loss before income tax provision (benefit)
$
(5,992)
$
(8,837)
Income tax provision (benefit)
(13,994)
4,298
Effective tax rate
233.5
%
%</t>
  </si>
  <si>
    <t>Net Income (Loss) Per Share (Tables)</t>
  </si>
  <si>
    <t>Schedule of reconciliation of the numerators and denominators used in computing basic and diluted net loss per share attributable to common stockholders</t>
  </si>
  <si>
    <t>Three Months Ended
March 31,
2018
2017
Basic income (loss) per share calculation:
Net income (loss) attributable to Envestnet, Inc.
$
$
(13,135)
Basic number of weighted-average shares outstanding
43,362,037
Basic net income (loss) per share
$
$
Diluted income (loss) per share calculation:
Net income (loss) attributable to Envestnet, Inc.
$
$
(13,135)
Basic number of weighted-average shares outstanding
43,362,037
Effect of dilutive shares:
Options to purchase common stock
—
Unvested restricted stock units
—
Diluted number of weighted-average shares outstanding
47,145,560
43,362,037
Diluted net income (loss) per share
$
$</t>
  </si>
  <si>
    <t>Schedule of anti-dilutive securities excluded from computation of diluted earings per share</t>
  </si>
  <si>
    <t>As of
March 31,
2018
2017
Options to purchase common stock
9,045
2,891,036
Unvested restricted stock awards and units
8,510
2,221,044
Convertible Notes
2,743,321
2,743,321
Total
2,760,876
7,855,401</t>
  </si>
  <si>
    <t>Commitments and Contingencies (Tables)</t>
  </si>
  <si>
    <t>Schedule of future minimum lease commitments under operating leases</t>
  </si>
  <si>
    <t>Years ending December 31:
Remainder of 2018
$
11,096
2019
15,164
2020
14,653
2021
13,971
2022
10,345
Thereafter
43,406
Total
$
108,635</t>
  </si>
  <si>
    <t>Segment information (Tables)</t>
  </si>
  <si>
    <t>Schedule of revenue by segment</t>
  </si>
  <si>
    <t>Three Months Ended
March 31,
2018
2017
Revenue:
Envestnet
$
155,988
$
121,318
Envestnet | Yodlee
42,023
36,468
Consolidated revenue
$
198,011
$
157,786
Fidelity revenue as a percentage of Envestnet segment revenue:</t>
  </si>
  <si>
    <t>Schedule of income (loss) from operations by segment</t>
  </si>
  <si>
    <t>Three Months Ended
March 31,
2018
2017
Envestnet
$
15,861
$
13,511
Envestnet | Yodlee
(4,409)
(7,708)
Total segment income from operations
11,452
5,803
Nonsegment operating expenses
(12,190)
(9,157)
Other expense, net
(5,254)
(5,483)
Consolidated loss before income tax provision (benefit)
(5,992)
(8,837)
Income tax provision (benefit)
(13,994)
4,298
Consolidated net income (loss)
8,002
(13,135)
Add: Net loss attributable to non-controlling interest
102
—
Consolidated net income (loss) attributable to Envestnet, Inc.
$
8,104
$
(13,135)</t>
  </si>
  <si>
    <t>Summary of consolidated total assets, consolidated depreciation and amortization and consolidated capital expenditures</t>
  </si>
  <si>
    <t>March 31,
December 31,
2018
2017
Segment assets:
Envestnet
$
574,718
$
353,048
Envestnet | Yodlee
507,411
509,004
Consolidated total assets
$
1,082,129
$
862,052
Three Months Ended
March 31,
2018
2017
Segment depreciation and amortization:
Envestnet
$
11,473
$
6,421
Envestnet | Yodlee
8,073
9,414
Consolidated depreciation and amortization
$
19,546
$
15,835
Three Months Ended
March 31,
2018
2017
Segment capital expenditures:
Envestnet
$
8,192
$
5,351
Envestnet | Yodlee
1,395
747
Consolidated capital expenditures
$
9,587
$
6,098</t>
  </si>
  <si>
    <t>Geographical Information (Tables)</t>
  </si>
  <si>
    <t>Schedule of property, plant, and equipment, net by geographic area</t>
  </si>
  <si>
    <t>March 31,
December 31,
2018
2017
United States
$
34,687
$
30,647
India
4,793
4,907
Other
558
355
Total
$
40,038
$
35,909</t>
  </si>
  <si>
    <t>Organization and Description of Business (Details)</t>
  </si>
  <si>
    <t>Mar. 31, 2018stateitemproduct</t>
  </si>
  <si>
    <t>Number of RIAs | item</t>
  </si>
  <si>
    <t>Number of states with which the broker-dealer is registered | state</t>
  </si>
  <si>
    <t>Envestnet Enterprise</t>
  </si>
  <si>
    <t>Number of investment products</t>
  </si>
  <si>
    <t>Envestnet Portfolio Management Consultants (“PMC”)</t>
  </si>
  <si>
    <t>Basis of Presentation (Details) - USD ($) $ in Thousands</t>
  </si>
  <si>
    <t>Dec. 31, 2016</t>
  </si>
  <si>
    <t>Current Assets:</t>
  </si>
  <si>
    <t>Restricted cash included in prepaid expenses and other current assets</t>
  </si>
  <si>
    <t>Total cash, cash equivalents and restricted cash</t>
  </si>
  <si>
    <t>Business Acquisitions (Details) - USD ($) $ in Thousands</t>
  </si>
  <si>
    <t>Jan. 02, 2018</t>
  </si>
  <si>
    <t>Consideration transferred in acquisition</t>
  </si>
  <si>
    <t>Upfront consideration</t>
  </si>
  <si>
    <t>Estimated fair values of the assets acquired and liabilities assumed</t>
  </si>
  <si>
    <t>Pro forma financial information</t>
  </si>
  <si>
    <t>Acquired intangible asset amortization</t>
  </si>
  <si>
    <t>FolioDynamix</t>
  </si>
  <si>
    <t>Purchase consideration liability</t>
  </si>
  <si>
    <t>Working capital and other adjustments</t>
  </si>
  <si>
    <t>Accounts receivable</t>
  </si>
  <si>
    <t>Identifiable intangible assets</t>
  </si>
  <si>
    <t>Total assets acquired</t>
  </si>
  <si>
    <t>Accrued expenses</t>
  </si>
  <si>
    <t>Deferred tax liability</t>
  </si>
  <si>
    <t>Total liabilities assumed</t>
  </si>
  <si>
    <t>Total net assets acquired</t>
  </si>
  <si>
    <t>Intangible assets</t>
  </si>
  <si>
    <t>Intangible assets acquired, Amount</t>
  </si>
  <si>
    <t>Revenue since acquisition</t>
  </si>
  <si>
    <t>Net income (loss) since acquisition</t>
  </si>
  <si>
    <t>Business acquisition costs</t>
  </si>
  <si>
    <t>FolioDynamix | Customer lists</t>
  </si>
  <si>
    <t>Intangible assets acquired, Useful Life In Years</t>
  </si>
  <si>
    <t>12 years</t>
  </si>
  <si>
    <t>FolioDynamix | Proprietary technologies</t>
  </si>
  <si>
    <t>5 years</t>
  </si>
  <si>
    <t>FolioDynamix | Trade names and domains</t>
  </si>
  <si>
    <t>6 years</t>
  </si>
  <si>
    <t>Revenue (ASC 606) (Details) - USD ($) $ in Thousands</t>
  </si>
  <si>
    <t>Jan. 01, 2018</t>
  </si>
  <si>
    <t>Assets:</t>
  </si>
  <si>
    <t>Liabilities:</t>
  </si>
  <si>
    <t>Deferred revenue, current</t>
  </si>
  <si>
    <t>Deferred revenue, non-current</t>
  </si>
  <si>
    <t>Equity:</t>
  </si>
  <si>
    <t>Without Adoption of ASC 606</t>
  </si>
  <si>
    <t>Effect of Change Higher/(Lower)</t>
  </si>
  <si>
    <t>Revenue (Adoption) (Details) - USD ($) $ in Thousands</t>
  </si>
  <si>
    <t>Net income</t>
  </si>
  <si>
    <t>Without Adoption of ASC 606 | Asset-based</t>
  </si>
  <si>
    <t>Without Adoption of ASC 606 | Subscription-based</t>
  </si>
  <si>
    <t>Without Adoption of ASC 606 | Recurring</t>
  </si>
  <si>
    <t>Without Adoption of ASC 606 | Professional services and other revenues</t>
  </si>
  <si>
    <t>Effect of Change Higher/(Lower) | Asset-based</t>
  </si>
  <si>
    <t>Effect of Change Higher/(Lower) | Recurring</t>
  </si>
  <si>
    <t>Effect of Change Higher/(Lower) | Professional services and other revenues</t>
  </si>
  <si>
    <t>Revenue (Disaggregation) (Details) - USD ($) $ in Thousands</t>
  </si>
  <si>
    <t>United States</t>
  </si>
  <si>
    <t>International</t>
  </si>
  <si>
    <t>Envestnet</t>
  </si>
  <si>
    <t>Envestnet | Asset-based</t>
  </si>
  <si>
    <t>Envestnet | Subscription-based</t>
  </si>
  <si>
    <t>Envestnet | Recurring</t>
  </si>
  <si>
    <t>Envestnet | Professional services and other revenues</t>
  </si>
  <si>
    <t>Envestnet | Yodlee</t>
  </si>
  <si>
    <t>Envestnet | Yodlee | Subscription-based</t>
  </si>
  <si>
    <t>Envestnet | Yodlee | Recurring</t>
  </si>
  <si>
    <t>Envestnet | Yodlee | Professional services and other revenues</t>
  </si>
  <si>
    <t>Revenue (Obligation) (Details) $ in Thousands</t>
  </si>
  <si>
    <t>Mar. 31, 2018USD ($)</t>
  </si>
  <si>
    <t>Revenue, Remaining Performance Obligation, Expected Timing of Satisfaction, Start Date [Axis]: 2018-04-01</t>
  </si>
  <si>
    <t>Remaining Performance Obligations</t>
  </si>
  <si>
    <t>Revenue recogni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cognized Deferred) (Details) - USD ($) $ in Thousands</t>
  </si>
  <si>
    <t>Receivables, balance</t>
  </si>
  <si>
    <t>Receivables, increase, net</t>
  </si>
  <si>
    <t>Deferred revenue, current, balance</t>
  </si>
  <si>
    <t>Deferred revenue, current, increase, net</t>
  </si>
  <si>
    <t>Deferred revenue, non-current, balance</t>
  </si>
  <si>
    <t>Deferred revenue non-current, increase, net</t>
  </si>
  <si>
    <t>Recognized deferred revenue</t>
  </si>
  <si>
    <t>Unbilled receivables, balance</t>
  </si>
  <si>
    <t>Unbilled receivables, increase, net</t>
  </si>
  <si>
    <t>Revenue (Capitalized) (Details) $ in Thousands</t>
  </si>
  <si>
    <t>Amortization period of deferred sales incentive compensation</t>
  </si>
  <si>
    <t>Deferred sales incentive compensation</t>
  </si>
  <si>
    <t>Amortization expense for the deferred sales incentive compensation</t>
  </si>
  <si>
    <t>Impairment loss for capitalized costs</t>
  </si>
  <si>
    <t>Revenue (Major Customers) (Details) - customer</t>
  </si>
  <si>
    <t>Major Customers</t>
  </si>
  <si>
    <t>Revenue as a percentage of the company's total</t>
  </si>
  <si>
    <t>20.00%</t>
  </si>
  <si>
    <t>19.00%</t>
  </si>
  <si>
    <t>Revenues | Customer concentration risk | Fidelity</t>
  </si>
  <si>
    <t>Number of customers accounted for as major customer</t>
  </si>
  <si>
    <t>16.00%</t>
  </si>
  <si>
    <t>Cost of Revenues (Details) - USD ($) $ in Thousands</t>
  </si>
  <si>
    <t>Cost of Revenue</t>
  </si>
  <si>
    <t>Prepaid Expenses and Other Current Assets (Details) - USD ($) $ in Thousands</t>
  </si>
  <si>
    <t>Prepaid technology</t>
  </si>
  <si>
    <t>Non-income tax receivable</t>
  </si>
  <si>
    <t>Restricted cash</t>
  </si>
  <si>
    <t>Prepaid outside information services</t>
  </si>
  <si>
    <t>Service tax receivable</t>
  </si>
  <si>
    <t>Prepaid insurance</t>
  </si>
  <si>
    <t>Prepaid rent</t>
  </si>
  <si>
    <t>Income tax receivable</t>
  </si>
  <si>
    <t>Other</t>
  </si>
  <si>
    <t>Total prepaid expenses and other current assets</t>
  </si>
  <si>
    <t>Property and Equipment, Net (Details) - USD ($) $ in Thousands</t>
  </si>
  <si>
    <t>Property and equipment, cost:</t>
  </si>
  <si>
    <t>Property and equipment, gross</t>
  </si>
  <si>
    <t>Less: accumulated depreciation and amortization</t>
  </si>
  <si>
    <t>Depreciation and amortization expense</t>
  </si>
  <si>
    <t>Cost written off</t>
  </si>
  <si>
    <t>Computer equipment and software</t>
  </si>
  <si>
    <t>Estimated Useful Life</t>
  </si>
  <si>
    <t>3 years</t>
  </si>
  <si>
    <t>Leasehold improvements</t>
  </si>
  <si>
    <t>Office furniture and fixtures</t>
  </si>
  <si>
    <t>Office furniture and fixtures | Minimum</t>
  </si>
  <si>
    <t>Office furniture and fixtures | Maximum</t>
  </si>
  <si>
    <t>7 years</t>
  </si>
  <si>
    <t>Other office equipment</t>
  </si>
  <si>
    <t>Other office equipment | Minimum</t>
  </si>
  <si>
    <t>Other office equipment | Maximum</t>
  </si>
  <si>
    <t>Internally Developed Software, Net (Details) - USD ($) $ in Thousands</t>
  </si>
  <si>
    <t>Internally developed software</t>
  </si>
  <si>
    <t>Less accumulated amortization</t>
  </si>
  <si>
    <t>Amortization expense</t>
  </si>
  <si>
    <t>Goodwill &amp; Intangible Assets, Net (Assets) (Details) - USD ($) $ in Thousands</t>
  </si>
  <si>
    <t>Changes in the carrying amount of the Company's goodwill</t>
  </si>
  <si>
    <t>Balance</t>
  </si>
  <si>
    <t>Foreign currency translation</t>
  </si>
  <si>
    <t>Gross Carrying Amount</t>
  </si>
  <si>
    <t>Accumulated Amortization</t>
  </si>
  <si>
    <t>Net Carrying Amount</t>
  </si>
  <si>
    <t>Customer lists</t>
  </si>
  <si>
    <t>Customer lists | Minimum</t>
  </si>
  <si>
    <t>Customer lists | Maximum</t>
  </si>
  <si>
    <t>15 years</t>
  </si>
  <si>
    <t>Proprietary technologies</t>
  </si>
  <si>
    <t>Proprietary technologies | Minimum</t>
  </si>
  <si>
    <t>4 years</t>
  </si>
  <si>
    <t>Proprietary technologies | Maximum</t>
  </si>
  <si>
    <t>8 years</t>
  </si>
  <si>
    <t>Trade names and domains</t>
  </si>
  <si>
    <t>Trade names and domains | Minimum</t>
  </si>
  <si>
    <t>Trade names and domains | Maximum</t>
  </si>
  <si>
    <t>Backlog</t>
  </si>
  <si>
    <t>Acquisition</t>
  </si>
  <si>
    <t>Envestnet | FolioDynamix</t>
  </si>
  <si>
    <t>Goodwill and Intangible Assets, Net (Future Expense) (Details) - USD ($) $ in Thousands</t>
  </si>
  <si>
    <t>Future amortization expense of the intangible assets</t>
  </si>
  <si>
    <t>Remainder of 2018</t>
  </si>
  <si>
    <t>Thereafter</t>
  </si>
  <si>
    <t>Other Non-Current Assets (Details) - USD ($) $ in Thousands</t>
  </si>
  <si>
    <t>Assets to fund deferred compensation liability</t>
  </si>
  <si>
    <t>Deposits:</t>
  </si>
  <si>
    <t>Lease</t>
  </si>
  <si>
    <t>Unamortized issuance costs on revolving credit facility</t>
  </si>
  <si>
    <t>Investments in private companies</t>
  </si>
  <si>
    <t>Total other non-current assets</t>
  </si>
  <si>
    <t>Accrued Expenses and Other Liabilities (Details) - USD ($) $ in Thousands</t>
  </si>
  <si>
    <t>Components of accrued expenses</t>
  </si>
  <si>
    <t>Accrued investment manager fees</t>
  </si>
  <si>
    <t>Accrued compensation and related taxes</t>
  </si>
  <si>
    <t>Purchase consideration liabilities</t>
  </si>
  <si>
    <t>Sales and use tax payable</t>
  </si>
  <si>
    <t>Accrued professional services</t>
  </si>
  <si>
    <t>Accrued interest</t>
  </si>
  <si>
    <t>Definite consideration</t>
  </si>
  <si>
    <t>Other accrued expenses</t>
  </si>
  <si>
    <t>Total accrued expenses</t>
  </si>
  <si>
    <t>Debt (Summary) (Details) - USD ($) $ in Thousands</t>
  </si>
  <si>
    <t>Dec. 15, 2014</t>
  </si>
  <si>
    <t>Outstanding debt obligations</t>
  </si>
  <si>
    <t>Unamortized issuance costs on Convertible Notes</t>
  </si>
  <si>
    <t>Convertible Notes carrying value</t>
  </si>
  <si>
    <t>Revolving credit facility balance</t>
  </si>
  <si>
    <t>Face amount</t>
  </si>
  <si>
    <t>Unaccreted discount on Convertible Notes</t>
  </si>
  <si>
    <t>Credit Agreement</t>
  </si>
  <si>
    <t>Debt (Interest) (Details) - USD ($) $ in Thousands</t>
  </si>
  <si>
    <t>Interest expense on convertible debt</t>
  </si>
  <si>
    <t>Total interest expense</t>
  </si>
  <si>
    <t>Convertible Notes, Credit and Amended and Restated Credit Agreements</t>
  </si>
  <si>
    <t>Interest on revolving credit facility</t>
  </si>
  <si>
    <t>Accretion of debt discount</t>
  </si>
  <si>
    <t>Coupon interest</t>
  </si>
  <si>
    <t>Amortization of issuance costs</t>
  </si>
  <si>
    <t>Undrawn and other fees</t>
  </si>
  <si>
    <t>Debt (Credit Agreement) (Details) - Second Amended and Restated Credit Agreement - USD ($) $ in Thousands</t>
  </si>
  <si>
    <t>Jul. 31, 2017</t>
  </si>
  <si>
    <t>Credit facility amount</t>
  </si>
  <si>
    <t>Right to increase credit facility, amount</t>
  </si>
  <si>
    <t>Minimum | LIBOR</t>
  </si>
  <si>
    <t>Spread on variable rate basis (as a percent)</t>
  </si>
  <si>
    <t>1.50%</t>
  </si>
  <si>
    <t>Maximum | LIBOR</t>
  </si>
  <si>
    <t>3.25%</t>
  </si>
  <si>
    <t>Debt (Convertible) (Details) - Convertible Notes $ / shares in Units, $ in Thousands</t>
  </si>
  <si>
    <t>Dec. 15, 2014USD ($)$ / shares</t>
  </si>
  <si>
    <t>Mar. 31, 2018$ / shares</t>
  </si>
  <si>
    <t>Face amount and over allotments | $</t>
  </si>
  <si>
    <t>Interest rate (as a percent)</t>
  </si>
  <si>
    <t>1.75%</t>
  </si>
  <si>
    <t>Repurchase percentage of principal (as a percent)</t>
  </si>
  <si>
    <t>100.00%</t>
  </si>
  <si>
    <t>Conversion rate</t>
  </si>
  <si>
    <t>Principal amount</t>
  </si>
  <si>
    <t>Conversion price (in dollars per share)</t>
  </si>
  <si>
    <t>Effective interest rate (as a percent)</t>
  </si>
  <si>
    <t>6.00%</t>
  </si>
  <si>
    <t>Other Non-Current Liabilities (Details) - USD ($) $ in Thousands</t>
  </si>
  <si>
    <t>Uncertain tax positions</t>
  </si>
  <si>
    <t>Deferred compensation liability</t>
  </si>
  <si>
    <t>Fair Value Measurements (Details) - USD ($) $ in Thousands</t>
  </si>
  <si>
    <t>Convertible Debt, Noncurrent</t>
  </si>
  <si>
    <t>Level 1 | Recurring Basis</t>
  </si>
  <si>
    <t>Assets</t>
  </si>
  <si>
    <t>Total Assets</t>
  </si>
  <si>
    <t>Liabilities</t>
  </si>
  <si>
    <t>Level 1 | Recurring Basis | Deferred compensation liability</t>
  </si>
  <si>
    <t>Level 1 | Recurring Basis | Money market funds</t>
  </si>
  <si>
    <t>Level 3 | Recurring Basis</t>
  </si>
  <si>
    <t>Level 3 | Recurring Basis | Contingent consideration</t>
  </si>
  <si>
    <t>Level 3 | Recurring Basis | Asset to fund deferred compensation liability</t>
  </si>
  <si>
    <t>Fair Value | Recurring Basis</t>
  </si>
  <si>
    <t>Fair Value | Recurring Basis | Contingent consideration</t>
  </si>
  <si>
    <t>Fair Value | Recurring Basis | Deferred compensation liability</t>
  </si>
  <si>
    <t>Fair Value | Recurring Basis | Money market funds</t>
  </si>
  <si>
    <t>Fair Value | Recurring Basis | Asset to fund deferred compensation liability</t>
  </si>
  <si>
    <t>Convertible Notes | Carrying Value</t>
  </si>
  <si>
    <t>Fair Value Measurements (Level III) (Details) $ in Thousands</t>
  </si>
  <si>
    <t>Changes in the fair value of Contingent Consideration Liabilities</t>
  </si>
  <si>
    <t>Fair value asset transfers between Levels 1, 2 and 3</t>
  </si>
  <si>
    <t>Recurring Basis</t>
  </si>
  <si>
    <t>Reconciliation of assets to fund deferred compensation liability</t>
  </si>
  <si>
    <t>Fair value adjustments</t>
  </si>
  <si>
    <t>Accretion on contingent consideration</t>
  </si>
  <si>
    <t>Stock-Based Compensation (Details)</t>
  </si>
  <si>
    <t>Mar. 31, 2018trancheshares</t>
  </si>
  <si>
    <t>Stock-Based compensation</t>
  </si>
  <si>
    <t>Maximum number of shares available for future issuance</t>
  </si>
  <si>
    <t>Unvested restricted stock units and awards</t>
  </si>
  <si>
    <t>Number of shares vested</t>
  </si>
  <si>
    <t>Performance-based restricted stock unit awards</t>
  </si>
  <si>
    <t>Threshold percentage of matrics to be achieved</t>
  </si>
  <si>
    <t>Number of annual tranches | tranche</t>
  </si>
  <si>
    <t>Performance-based restricted stock unit awards | Minimum</t>
  </si>
  <si>
    <t>Number of shares to vest upon each evaluation date (as a percent)</t>
  </si>
  <si>
    <t>50.00%</t>
  </si>
  <si>
    <t>Performance-based restricted stock unit awards | Maximum</t>
  </si>
  <si>
    <t>150.00%</t>
  </si>
  <si>
    <t>Stock-Based Compensation (Expense) (Details) - USD ($) $ in Thousands</t>
  </si>
  <si>
    <t>Summary of employee stock-based compensation expense</t>
  </si>
  <si>
    <t>Tax effect on stock-based compensation expense</t>
  </si>
  <si>
    <t>Net effect on income</t>
  </si>
  <si>
    <t>Statutory rate (as a percent)</t>
  </si>
  <si>
    <t>25.30%</t>
  </si>
  <si>
    <t>37.50%</t>
  </si>
  <si>
    <t>Tax effect on stock-based compensation expense after valuation allowance</t>
  </si>
  <si>
    <t>Stock-Based Compensation (Assumptions) (Details)</t>
  </si>
  <si>
    <t>Mar. 31, 2017$ / shares</t>
  </si>
  <si>
    <t>Summary of weighted average assumptions used to value options granted</t>
  </si>
  <si>
    <t>Grant date fair value of options (in dollars per share)</t>
  </si>
  <si>
    <t>Volatility (as a percent)</t>
  </si>
  <si>
    <t>43.80%</t>
  </si>
  <si>
    <t>Risk-free interest rate (as a percent)</t>
  </si>
  <si>
    <t>2.10%</t>
  </si>
  <si>
    <t>Expected term (in years)</t>
  </si>
  <si>
    <t>6 years 3 months 18 days</t>
  </si>
  <si>
    <t>Stock-Based Compensation (Options) (Details) - USD ($) $ / shares in Units, $ in Thousands</t>
  </si>
  <si>
    <t>12 Months Ended</t>
  </si>
  <si>
    <t>Cash received from exercises of stock options</t>
  </si>
  <si>
    <t>Cash received from issuance of restricted stock</t>
  </si>
  <si>
    <t>Weighted-Average Remaining Contractual Life</t>
  </si>
  <si>
    <t>Outstanding</t>
  </si>
  <si>
    <t>4 years 1 month 6 days</t>
  </si>
  <si>
    <t>Stock options</t>
  </si>
  <si>
    <t>Options</t>
  </si>
  <si>
    <t>Outstanding at the beginning of the perio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Exercised (in dollars per share)</t>
  </si>
  <si>
    <t>Forfeited (in dollars per share)</t>
  </si>
  <si>
    <t>Outstanding at the end of the period (in dollars per share)</t>
  </si>
  <si>
    <t>Options exercisable (in dollars per share)</t>
  </si>
  <si>
    <t>4 years 3 months 18 days</t>
  </si>
  <si>
    <t>Options exercisable</t>
  </si>
  <si>
    <t>3 years 9 months 18 days</t>
  </si>
  <si>
    <t>Aggregate Intrinsic Value</t>
  </si>
  <si>
    <t>Outstanding (in dollars)</t>
  </si>
  <si>
    <t>Options exercisable (in dollars)</t>
  </si>
  <si>
    <t>Additional disclosures</t>
  </si>
  <si>
    <t>Unrecognized stock-based compensation expense related to unvested stock options</t>
  </si>
  <si>
    <t>Unrecognized compensation expense weighted-average recognition period</t>
  </si>
  <si>
    <t>1 year 7 months 6 days</t>
  </si>
  <si>
    <t>Stock options | Minimum</t>
  </si>
  <si>
    <t>Exercise prices of stock options outstanding (in dollars per share)</t>
  </si>
  <si>
    <t>Stock options | Maximum</t>
  </si>
  <si>
    <t>Stock-Based Compensation (Restricted Stock) (Details) $ / shares in Units, $ in Thousands</t>
  </si>
  <si>
    <t>Mar. 31, 2018USD ($)$ / sharesshares</t>
  </si>
  <si>
    <t>Number of Shares</t>
  </si>
  <si>
    <t>Balance at the beginning of the period (in shares)</t>
  </si>
  <si>
    <t>Granted (in shares)</t>
  </si>
  <si>
    <t>Vested (in shares)</t>
  </si>
  <si>
    <t>Balance at the end of the period (in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 related to shares | $</t>
  </si>
  <si>
    <t>2 years 4 months 24 days</t>
  </si>
  <si>
    <t>Income Taxes (Details) - USD ($) $ in Thousands</t>
  </si>
  <si>
    <t>Income tax provision and the effective tax rate</t>
  </si>
  <si>
    <t>Effective tax rate (as a percent)</t>
  </si>
  <si>
    <t>233.50%</t>
  </si>
  <si>
    <t>(48.60%)</t>
  </si>
  <si>
    <t>Income Taxes (Narrative) (Details) - USD ($) $ in Thousands</t>
  </si>
  <si>
    <t>BEAT, provision for income taxes</t>
  </si>
  <si>
    <t>Gross unrecognized tax benefits</t>
  </si>
  <si>
    <t>Unrecognized tax benefits, exclusive of interest and penalties, recorded as a non-current liability</t>
  </si>
  <si>
    <t>Unrecognized tax benefits that would impact effective tax rate, if recognized</t>
  </si>
  <si>
    <t>Potential interest and penalties related to unrecognized tax benefits included in income tax expense</t>
  </si>
  <si>
    <t>Accrued interest and penalties on unrecognized tax benefits</t>
  </si>
  <si>
    <t>Net Income (Loss) Per Share (Details) - USD ($) $ / shares in Units, $ in Thousands</t>
  </si>
  <si>
    <t>Items included in the computation of diluted loss per share</t>
  </si>
  <si>
    <t>Basic income (loss) per share calculation:</t>
  </si>
  <si>
    <t>Basic number of weighted-average shares outstanding</t>
  </si>
  <si>
    <t>Basic net income (loss) per share (in dollars per share)</t>
  </si>
  <si>
    <t>Diluted income (loss) per share calculation:</t>
  </si>
  <si>
    <t>Effect of dilutive shares:</t>
  </si>
  <si>
    <t>Options to purchase common stock (in shares)</t>
  </si>
  <si>
    <t>Unvested restricted stock units (in shares)</t>
  </si>
  <si>
    <t>Diluted number of weighted-average shares outstanding</t>
  </si>
  <si>
    <t>Diluted net income (loss) per share (in dollars per share)</t>
  </si>
  <si>
    <t>Net Income (Loss) Per Share (Details) - shares</t>
  </si>
  <si>
    <t>Common share equivalents for securities that were anti-dilutive and therefore excluded from the computation of diluted earnings per share</t>
  </si>
  <si>
    <t>Anti-dilutive securities excluded from computation of diluted loss per share (in shares)</t>
  </si>
  <si>
    <t>Commitments and Contingencies (Details) $ in Thousands</t>
  </si>
  <si>
    <t>Mar. 31, 2018USD ($)item</t>
  </si>
  <si>
    <t>Dec. 31, 2017USD ($)</t>
  </si>
  <si>
    <t>Number of previous claims experienced | item</t>
  </si>
  <si>
    <t>Future minimum unconditional purchase obligations</t>
  </si>
  <si>
    <t>Sales and use tax receivable</t>
  </si>
  <si>
    <t>Prepaid expense and other current assets</t>
  </si>
  <si>
    <t>Net sales and use tax liability</t>
  </si>
  <si>
    <t>Accounts Payable and Accrued Liabilities</t>
  </si>
  <si>
    <t>Sales and use tax liability</t>
  </si>
  <si>
    <t>Commitments and Contingencies (Leases) (Details) $ in Thousands</t>
  </si>
  <si>
    <t>Future annual minimum lease commitments under operating leases</t>
  </si>
  <si>
    <t>Segment Information (Details) $ in Thousands</t>
  </si>
  <si>
    <t>Mar. 31, 2018USD ($)customer</t>
  </si>
  <si>
    <t>Mar. 31, 2017USD ($)customer</t>
  </si>
  <si>
    <t>Consolidated revenue</t>
  </si>
  <si>
    <t>Fidelity revenue as a percentage of Envestnet segment revenue</t>
  </si>
  <si>
    <t>Income (loss) from operations</t>
  </si>
  <si>
    <t>Operating expenses</t>
  </si>
  <si>
    <t>Other income (expense), net</t>
  </si>
  <si>
    <t>Capital expenditures</t>
  </si>
  <si>
    <t>Operating Segments</t>
  </si>
  <si>
    <t>Segment Reconciling</t>
  </si>
  <si>
    <t>Envestnet | Operating Segments</t>
  </si>
  <si>
    <t>Envestnet | Yodlee | Operating Segments</t>
  </si>
  <si>
    <t>Number of customers accounted for as major customer | customer</t>
  </si>
  <si>
    <t>Geographical Information (Details) - USD ($) $ in Thousands</t>
  </si>
  <si>
    <t>Property, Plant and Equipment, Net</t>
  </si>
  <si>
    <t>Indi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376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21581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65</v>
      </c>
      <c r="C3" s="7" t="n">
        <v>60115</v>
      </c>
    </row>
    <row r="4" spans="1:3">
      <c r="A4" s="4" t="s">
        <v>28</v>
      </c>
      <c r="B4" s="5" t="n">
        <v>66614</v>
      </c>
      <c r="C4" s="5" t="n">
        <v>51522</v>
      </c>
    </row>
    <row r="5" spans="1:3">
      <c r="A5" s="4" t="s">
        <v>29</v>
      </c>
      <c r="B5" s="5" t="n">
        <v>24961</v>
      </c>
      <c r="C5" s="5" t="n">
        <v>19470</v>
      </c>
    </row>
    <row r="6" spans="1:3">
      <c r="A6" s="4" t="s">
        <v>30</v>
      </c>
      <c r="B6" s="5" t="n">
        <v>135540</v>
      </c>
      <c r="C6" s="5" t="n">
        <v>131107</v>
      </c>
    </row>
    <row r="7" spans="1:3">
      <c r="A7" s="4" t="s">
        <v>31</v>
      </c>
      <c r="B7" s="5" t="n">
        <v>40038</v>
      </c>
      <c r="C7" s="5" t="n">
        <v>35909</v>
      </c>
    </row>
    <row r="8" spans="1:3">
      <c r="A8" s="4" t="s">
        <v>32</v>
      </c>
      <c r="B8" s="5" t="n">
        <v>25080</v>
      </c>
      <c r="C8" s="5" t="n">
        <v>22174</v>
      </c>
    </row>
    <row r="9" spans="1:3">
      <c r="A9" s="4" t="s">
        <v>33</v>
      </c>
      <c r="B9" s="5" t="n">
        <v>327162</v>
      </c>
      <c r="C9" s="5" t="n">
        <v>222731</v>
      </c>
    </row>
    <row r="10" spans="1:3">
      <c r="A10" s="4" t="s">
        <v>34</v>
      </c>
      <c r="B10" s="5" t="n">
        <v>530027</v>
      </c>
      <c r="C10" s="5" t="n">
        <v>432955</v>
      </c>
    </row>
    <row r="11" spans="1:3">
      <c r="A11" s="4" t="s">
        <v>35</v>
      </c>
      <c r="B11" s="5" t="n">
        <v>24282</v>
      </c>
      <c r="C11" s="5" t="n">
        <v>17176</v>
      </c>
    </row>
    <row r="12" spans="1:3">
      <c r="A12" s="4" t="s">
        <v>36</v>
      </c>
      <c r="B12" s="5" t="n">
        <v>1082129</v>
      </c>
      <c r="C12" s="5" t="n">
        <v>862052</v>
      </c>
    </row>
    <row r="13" spans="1:3">
      <c r="A13" s="3" t="s">
        <v>37</v>
      </c>
    </row>
    <row r="14" spans="1:3">
      <c r="A14" s="4" t="s">
        <v>38</v>
      </c>
      <c r="B14" s="5" t="n">
        <v>110598</v>
      </c>
      <c r="C14" s="5" t="n">
        <v>105897</v>
      </c>
    </row>
    <row r="15" spans="1:3">
      <c r="A15" s="4" t="s">
        <v>39</v>
      </c>
      <c r="B15" s="5" t="n">
        <v>18067</v>
      </c>
      <c r="C15" s="5" t="n">
        <v>11097</v>
      </c>
    </row>
    <row r="16" spans="1:3">
      <c r="A16" s="4" t="s">
        <v>40</v>
      </c>
      <c r="B16" s="5" t="n">
        <v>2173</v>
      </c>
      <c r="C16" s="5" t="n">
        <v>2115</v>
      </c>
    </row>
    <row r="17" spans="1:3">
      <c r="A17" s="4" t="s">
        <v>41</v>
      </c>
      <c r="B17" s="5" t="n">
        <v>27493</v>
      </c>
      <c r="C17" s="5" t="n">
        <v>21246</v>
      </c>
    </row>
    <row r="18" spans="1:3">
      <c r="A18" s="4" t="s">
        <v>42</v>
      </c>
      <c r="B18" s="5" t="n">
        <v>158331</v>
      </c>
      <c r="C18" s="5" t="n">
        <v>140355</v>
      </c>
    </row>
    <row r="19" spans="1:3">
      <c r="A19" s="4" t="s">
        <v>43</v>
      </c>
      <c r="B19" s="5" t="n">
        <v>160638</v>
      </c>
      <c r="C19" s="5" t="n">
        <v>158990</v>
      </c>
    </row>
    <row r="20" spans="1:3">
      <c r="A20" s="4" t="s">
        <v>44</v>
      </c>
      <c r="B20" s="5" t="n">
        <v>261168</v>
      </c>
      <c r="C20" s="5" t="n">
        <v>81168</v>
      </c>
    </row>
    <row r="21" spans="1:3">
      <c r="A21" s="4" t="s">
        <v>40</v>
      </c>
      <c r="B21" s="5" t="n">
        <v>690</v>
      </c>
      <c r="C21" s="5" t="n">
        <v>666</v>
      </c>
    </row>
    <row r="22" spans="1:3">
      <c r="A22" s="4" t="s">
        <v>41</v>
      </c>
      <c r="B22" s="5" t="n">
        <v>9883</v>
      </c>
      <c r="C22" s="5" t="n">
        <v>12047</v>
      </c>
    </row>
    <row r="23" spans="1:3">
      <c r="A23" s="4" t="s">
        <v>45</v>
      </c>
      <c r="B23" s="5" t="n">
        <v>16650</v>
      </c>
      <c r="C23" s="5" t="n">
        <v>15185</v>
      </c>
    </row>
    <row r="24" spans="1:3">
      <c r="A24" s="4" t="s">
        <v>46</v>
      </c>
      <c r="B24" s="5" t="n">
        <v>1291</v>
      </c>
      <c r="C24" s="5" t="n">
        <v>969</v>
      </c>
    </row>
    <row r="25" spans="1:3">
      <c r="A25" s="4" t="s">
        <v>47</v>
      </c>
      <c r="B25" s="5" t="n">
        <v>16538</v>
      </c>
      <c r="C25" s="5" t="n">
        <v>15102</v>
      </c>
    </row>
    <row r="26" spans="1:3">
      <c r="A26" s="4" t="s">
        <v>48</v>
      </c>
      <c r="B26" s="5" t="n">
        <v>625189</v>
      </c>
      <c r="C26" s="5" t="n">
        <v>424482</v>
      </c>
    </row>
    <row r="27" spans="1:3">
      <c r="A27" s="4" t="s">
        <v>49</v>
      </c>
      <c r="B27" s="4" t="s">
        <v>50</v>
      </c>
      <c r="C27" s="4" t="s">
        <v>50</v>
      </c>
    </row>
    <row r="28" spans="1:3">
      <c r="A28" s="4" t="s">
        <v>51</v>
      </c>
      <c r="B28" s="5" t="n">
        <v>900</v>
      </c>
      <c r="C28" s="5" t="n">
        <v>900</v>
      </c>
    </row>
    <row r="29" spans="1:3">
      <c r="A29" s="3" t="s">
        <v>52</v>
      </c>
    </row>
    <row r="30" spans="1:3">
      <c r="A30" s="4" t="s">
        <v>53</v>
      </c>
      <c r="B30" s="4" t="s">
        <v>50</v>
      </c>
      <c r="C30" s="4" t="s">
        <v>50</v>
      </c>
    </row>
    <row r="31" spans="1:3">
      <c r="A31" s="4" t="s">
        <v>54</v>
      </c>
      <c r="B31" s="5" t="n">
        <v>290</v>
      </c>
      <c r="C31" s="5" t="n">
        <v>287</v>
      </c>
    </row>
    <row r="32" spans="1:3">
      <c r="A32" s="4" t="s">
        <v>55</v>
      </c>
      <c r="B32" s="5" t="n">
        <v>567155</v>
      </c>
      <c r="C32" s="5" t="n">
        <v>556257</v>
      </c>
    </row>
    <row r="33" spans="1:3">
      <c r="A33" s="4" t="s">
        <v>56</v>
      </c>
      <c r="B33" s="5" t="n">
        <v>-56533</v>
      </c>
      <c r="C33" s="5" t="n">
        <v>-73854</v>
      </c>
    </row>
    <row r="34" spans="1:3">
      <c r="A34" s="4" t="s">
        <v>57</v>
      </c>
      <c r="B34" s="5" t="n">
        <v>-56338</v>
      </c>
      <c r="C34" s="5" t="n">
        <v>-47042</v>
      </c>
    </row>
    <row r="35" spans="1:3">
      <c r="A35" s="4" t="s">
        <v>58</v>
      </c>
      <c r="B35" s="5" t="n">
        <v>297</v>
      </c>
      <c r="C35" s="5" t="n">
        <v>624</v>
      </c>
    </row>
    <row r="36" spans="1:3">
      <c r="A36" s="4" t="s">
        <v>59</v>
      </c>
      <c r="B36" s="5" t="n">
        <v>454871</v>
      </c>
      <c r="C36" s="5" t="n">
        <v>436272</v>
      </c>
    </row>
    <row r="37" spans="1:3">
      <c r="A37" s="4" t="s">
        <v>60</v>
      </c>
      <c r="B37" s="5" t="n">
        <v>1169</v>
      </c>
      <c r="C37" s="5" t="n">
        <v>398</v>
      </c>
    </row>
    <row r="38" spans="1:3">
      <c r="A38" s="4" t="s">
        <v>61</v>
      </c>
      <c r="B38" s="5" t="n">
        <v>456040</v>
      </c>
      <c r="C38" s="5" t="n">
        <v>436670</v>
      </c>
    </row>
    <row r="39" spans="1:3">
      <c r="A39" s="4" t="s">
        <v>62</v>
      </c>
      <c r="B39" s="7" t="n">
        <v>1082129</v>
      </c>
      <c r="C39" s="7" t="n">
        <v>862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5</v>
      </c>
      <c r="C3" s="8" t="n">
        <v>0.005</v>
      </c>
    </row>
    <row r="4" spans="1:3">
      <c r="A4" s="4" t="s">
        <v>66</v>
      </c>
      <c r="B4" s="5" t="n">
        <v>50000000</v>
      </c>
      <c r="C4" s="5" t="n">
        <v>50000000</v>
      </c>
    </row>
    <row r="5" spans="1:3">
      <c r="A5" s="4" t="s">
        <v>67</v>
      </c>
      <c r="B5" s="8" t="n">
        <v>0.005</v>
      </c>
      <c r="C5" s="8" t="n">
        <v>0.005</v>
      </c>
    </row>
    <row r="6" spans="1:3">
      <c r="A6" s="4" t="s">
        <v>68</v>
      </c>
      <c r="B6" s="5" t="n">
        <v>500000000</v>
      </c>
      <c r="C6" s="5" t="n">
        <v>500000000</v>
      </c>
    </row>
    <row r="7" spans="1:3">
      <c r="A7" s="4" t="s">
        <v>69</v>
      </c>
      <c r="B7" s="5" t="n">
        <v>58116581</v>
      </c>
      <c r="C7" s="5" t="n">
        <v>57450056</v>
      </c>
    </row>
    <row r="8" spans="1:3">
      <c r="A8" s="4" t="s">
        <v>70</v>
      </c>
      <c r="B8" s="5" t="n">
        <v>45200949</v>
      </c>
      <c r="C8" s="5" t="n">
        <v>44700641</v>
      </c>
    </row>
    <row r="9" spans="1:3">
      <c r="A9" s="4" t="s">
        <v>71</v>
      </c>
      <c r="B9" s="5" t="n">
        <v>12915632</v>
      </c>
      <c r="C9" s="5" t="n">
        <v>12749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44</v>
      </c>
      <c r="B6" s="4" t="s">
        <v>251</v>
      </c>
    </row>
    <row r="7" spans="1:2">
      <c r="A7" s="4" t="s">
        <v>252</v>
      </c>
      <c r="B7"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98011</v>
      </c>
      <c r="C4" s="7" t="n">
        <v>157786</v>
      </c>
    </row>
    <row r="5" spans="1:3">
      <c r="A5" s="3" t="s">
        <v>76</v>
      </c>
    </row>
    <row r="6" spans="1:3">
      <c r="A6" s="4" t="s">
        <v>77</v>
      </c>
      <c r="B6" s="5" t="n">
        <v>62934</v>
      </c>
      <c r="C6" s="5" t="n">
        <v>49226</v>
      </c>
    </row>
    <row r="7" spans="1:3">
      <c r="A7" s="4" t="s">
        <v>78</v>
      </c>
      <c r="B7" s="5" t="n">
        <v>83540</v>
      </c>
      <c r="C7" s="5" t="n">
        <v>65532</v>
      </c>
    </row>
    <row r="8" spans="1:3">
      <c r="A8" s="4" t="s">
        <v>79</v>
      </c>
      <c r="B8" s="5" t="n">
        <v>32729</v>
      </c>
      <c r="C8" s="5" t="n">
        <v>30547</v>
      </c>
    </row>
    <row r="9" spans="1:3">
      <c r="A9" s="4" t="s">
        <v>80</v>
      </c>
      <c r="B9" s="5" t="n">
        <v>19546</v>
      </c>
      <c r="C9" s="5" t="n">
        <v>15835</v>
      </c>
    </row>
    <row r="10" spans="1:3">
      <c r="A10" s="4" t="s">
        <v>81</v>
      </c>
      <c r="B10" s="5" t="n">
        <v>198749</v>
      </c>
      <c r="C10" s="5" t="n">
        <v>161140</v>
      </c>
    </row>
    <row r="11" spans="1:3">
      <c r="A11" s="4" t="s">
        <v>82</v>
      </c>
      <c r="B11" s="5" t="n">
        <v>-738</v>
      </c>
      <c r="C11" s="5" t="n">
        <v>-3354</v>
      </c>
    </row>
    <row r="12" spans="1:3">
      <c r="A12" s="4" t="s">
        <v>83</v>
      </c>
      <c r="B12" s="5" t="n">
        <v>-5254</v>
      </c>
      <c r="C12" s="5" t="n">
        <v>-5483</v>
      </c>
    </row>
    <row r="13" spans="1:3">
      <c r="A13" s="4" t="s">
        <v>84</v>
      </c>
      <c r="B13" s="5" t="n">
        <v>-5992</v>
      </c>
      <c r="C13" s="5" t="n">
        <v>-8837</v>
      </c>
    </row>
    <row r="14" spans="1:3">
      <c r="A14" s="4" t="s">
        <v>85</v>
      </c>
      <c r="B14" s="5" t="n">
        <v>-13994</v>
      </c>
      <c r="C14" s="5" t="n">
        <v>4298</v>
      </c>
    </row>
    <row r="15" spans="1:3">
      <c r="A15" s="4" t="s">
        <v>86</v>
      </c>
      <c r="B15" s="5" t="n">
        <v>8002</v>
      </c>
      <c r="C15" s="5" t="n">
        <v>-13135</v>
      </c>
    </row>
    <row r="16" spans="1:3">
      <c r="A16" s="4" t="s">
        <v>87</v>
      </c>
      <c r="B16" s="5" t="n">
        <v>102</v>
      </c>
    </row>
    <row r="17" spans="1:3">
      <c r="A17" s="4" t="s">
        <v>88</v>
      </c>
      <c r="B17" s="7" t="n">
        <v>8104</v>
      </c>
      <c r="C17" s="7" t="n">
        <v>-13135</v>
      </c>
    </row>
    <row r="18" spans="1:3">
      <c r="A18" s="3" t="s">
        <v>89</v>
      </c>
    </row>
    <row r="19" spans="1:3">
      <c r="A19" s="4" t="s">
        <v>90</v>
      </c>
      <c r="B19" s="9" t="n">
        <v>0.18</v>
      </c>
      <c r="C19" s="9" t="n">
        <v>-0.3</v>
      </c>
    </row>
    <row r="20" spans="1:3">
      <c r="A20" s="4" t="s">
        <v>91</v>
      </c>
      <c r="B20" s="9" t="n">
        <v>0.17</v>
      </c>
      <c r="C20" s="9" t="n">
        <v>-0.3</v>
      </c>
    </row>
    <row r="21" spans="1:3">
      <c r="A21" s="3" t="s">
        <v>92</v>
      </c>
    </row>
    <row r="22" spans="1:3">
      <c r="A22" s="4" t="s">
        <v>93</v>
      </c>
      <c r="B22" s="5" t="n">
        <v>44782982</v>
      </c>
      <c r="C22" s="5" t="n">
        <v>43362037</v>
      </c>
    </row>
    <row r="23" spans="1:3">
      <c r="A23" s="4" t="s">
        <v>94</v>
      </c>
      <c r="B23" s="5" t="n">
        <v>47145560</v>
      </c>
      <c r="C23" s="5" t="n">
        <v>43362037</v>
      </c>
    </row>
    <row r="24" spans="1:3">
      <c r="A24" s="4" t="s">
        <v>95</v>
      </c>
    </row>
    <row r="25" spans="1:3">
      <c r="A25" s="3" t="s">
        <v>74</v>
      </c>
    </row>
    <row r="26" spans="1:3">
      <c r="A26" s="4" t="s">
        <v>75</v>
      </c>
      <c r="B26" s="7" t="n">
        <v>121153</v>
      </c>
      <c r="C26" s="7" t="n">
        <v>94162</v>
      </c>
    </row>
    <row r="27" spans="1:3">
      <c r="A27" s="4" t="s">
        <v>96</v>
      </c>
    </row>
    <row r="28" spans="1:3">
      <c r="A28" s="3" t="s">
        <v>74</v>
      </c>
    </row>
    <row r="29" spans="1:3">
      <c r="A29" s="4" t="s">
        <v>75</v>
      </c>
      <c r="B29" s="5" t="n">
        <v>69695</v>
      </c>
      <c r="C29" s="5" t="n">
        <v>57910</v>
      </c>
    </row>
    <row r="30" spans="1:3">
      <c r="A30" s="4" t="s">
        <v>97</v>
      </c>
    </row>
    <row r="31" spans="1:3">
      <c r="A31" s="3" t="s">
        <v>74</v>
      </c>
    </row>
    <row r="32" spans="1:3">
      <c r="A32" s="4" t="s">
        <v>75</v>
      </c>
      <c r="B32" s="5" t="n">
        <v>190848</v>
      </c>
      <c r="C32" s="5" t="n">
        <v>152072</v>
      </c>
    </row>
    <row r="33" spans="1:3">
      <c r="A33" s="4" t="s">
        <v>98</v>
      </c>
    </row>
    <row r="34" spans="1:3">
      <c r="A34" s="3" t="s">
        <v>74</v>
      </c>
    </row>
    <row r="35" spans="1:3">
      <c r="A35" s="4" t="s">
        <v>75</v>
      </c>
      <c r="B35" s="7" t="n">
        <v>7163</v>
      </c>
      <c r="C35" s="7" t="n">
        <v>5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88</v>
      </c>
    </row>
    <row r="4" spans="1:2">
      <c r="A4" s="4" t="s">
        <v>188</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304</v>
      </c>
      <c r="B1" s="2" t="s">
        <v>1</v>
      </c>
    </row>
    <row r="2" spans="1:2">
      <c r="B2" s="2" t="s">
        <v>305</v>
      </c>
    </row>
    <row r="3" spans="1:2">
      <c r="A3" s="4" t="s">
        <v>306</v>
      </c>
      <c r="B3" s="5" t="n">
        <v>4</v>
      </c>
    </row>
    <row r="4" spans="1:2">
      <c r="A4" s="4" t="s">
        <v>307</v>
      </c>
      <c r="B4" s="5" t="n">
        <v>50</v>
      </c>
    </row>
    <row r="5" spans="1:2">
      <c r="A5" s="4" t="s">
        <v>308</v>
      </c>
    </row>
    <row r="6" spans="1:2">
      <c r="A6" s="4" t="s">
        <v>309</v>
      </c>
      <c r="B6" s="5" t="n">
        <v>18000</v>
      </c>
    </row>
    <row r="7" spans="1:2">
      <c r="A7" s="4" t="s">
        <v>310</v>
      </c>
    </row>
    <row r="8" spans="1:2">
      <c r="A8" s="4" t="s">
        <v>309</v>
      </c>
      <c r="B8" s="5" t="n">
        <v>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11</v>
      </c>
      <c r="B1" s="2" t="s">
        <v>2</v>
      </c>
      <c r="C1" s="2" t="s">
        <v>25</v>
      </c>
      <c r="D1" s="2" t="s">
        <v>73</v>
      </c>
      <c r="E1" s="2" t="s">
        <v>312</v>
      </c>
    </row>
    <row r="2" spans="1:5">
      <c r="A2" s="3" t="s">
        <v>313</v>
      </c>
    </row>
    <row r="3" spans="1:5">
      <c r="A3" s="4" t="s">
        <v>27</v>
      </c>
      <c r="B3" s="7" t="n">
        <v>43965</v>
      </c>
      <c r="C3" s="7" t="n">
        <v>60115</v>
      </c>
      <c r="D3" s="7" t="n">
        <v>39479</v>
      </c>
    </row>
    <row r="4" spans="1:5">
      <c r="A4" s="4" t="s">
        <v>314</v>
      </c>
      <c r="B4" s="5" t="n">
        <v>2228</v>
      </c>
      <c r="C4" s="5" t="n">
        <v>2000</v>
      </c>
      <c r="D4" s="5" t="n">
        <v>2000</v>
      </c>
    </row>
    <row r="5" spans="1:5">
      <c r="A5" s="4" t="s">
        <v>315</v>
      </c>
      <c r="B5" s="7" t="n">
        <v>46193</v>
      </c>
      <c r="C5" s="7" t="n">
        <v>62115</v>
      </c>
      <c r="D5" s="7" t="n">
        <v>41479</v>
      </c>
      <c r="E5" s="7" t="n">
        <v>54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8</v>
      </c>
      <c r="B4" s="7" t="n">
        <v>8104</v>
      </c>
      <c r="C4" s="7" t="n">
        <v>-13135</v>
      </c>
    </row>
    <row r="5" spans="1:3">
      <c r="A5" s="3" t="s">
        <v>101</v>
      </c>
    </row>
    <row r="6" spans="1:3">
      <c r="A6" s="4" t="s">
        <v>102</v>
      </c>
      <c r="B6" s="5" t="n">
        <v>-327</v>
      </c>
      <c r="C6" s="5" t="n">
        <v>733</v>
      </c>
    </row>
    <row r="7" spans="1:3">
      <c r="A7" s="4" t="s">
        <v>103</v>
      </c>
      <c r="B7" s="7" t="n">
        <v>7777</v>
      </c>
      <c r="C7" s="7" t="n">
        <v>-124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16</v>
      </c>
      <c r="B1" s="2" t="s">
        <v>317</v>
      </c>
      <c r="C1" s="2" t="s">
        <v>2</v>
      </c>
      <c r="D1" s="2" t="s">
        <v>73</v>
      </c>
      <c r="E1" s="2" t="s">
        <v>25</v>
      </c>
    </row>
    <row r="2" spans="1:5">
      <c r="A2" s="3" t="s">
        <v>318</v>
      </c>
    </row>
    <row r="3" spans="1:5">
      <c r="A3" s="4" t="s">
        <v>319</v>
      </c>
      <c r="D3" s="7" t="n">
        <v>445</v>
      </c>
    </row>
    <row r="4" spans="1:5">
      <c r="A4" s="3" t="s">
        <v>320</v>
      </c>
    </row>
    <row r="5" spans="1:5">
      <c r="A5" s="4" t="s">
        <v>34</v>
      </c>
      <c r="C5" s="7" t="n">
        <v>530027</v>
      </c>
      <c r="E5" s="7" t="n">
        <v>432955</v>
      </c>
    </row>
    <row r="6" spans="1:5">
      <c r="A6" s="3" t="s">
        <v>321</v>
      </c>
    </row>
    <row r="7" spans="1:5">
      <c r="A7" s="4" t="s">
        <v>322</v>
      </c>
      <c r="C7" s="5" t="n">
        <v>13935</v>
      </c>
      <c r="D7" s="7" t="n">
        <v>10585</v>
      </c>
    </row>
    <row r="8" spans="1:5">
      <c r="A8" s="4" t="s">
        <v>323</v>
      </c>
    </row>
    <row r="9" spans="1:5">
      <c r="A9" s="3" t="s">
        <v>318</v>
      </c>
    </row>
    <row r="10" spans="1:5">
      <c r="A10" s="4" t="s">
        <v>319</v>
      </c>
      <c r="B10" s="7" t="n">
        <v>187580</v>
      </c>
    </row>
    <row r="11" spans="1:5">
      <c r="A11" s="4" t="s">
        <v>324</v>
      </c>
      <c r="B11" s="5" t="n">
        <v>12297</v>
      </c>
    </row>
    <row r="12" spans="1:5">
      <c r="A12" s="4" t="s">
        <v>325</v>
      </c>
      <c r="B12" s="5" t="n">
        <v>-3893</v>
      </c>
    </row>
    <row r="13" spans="1:5">
      <c r="A13" s="4" t="s">
        <v>111</v>
      </c>
      <c r="B13" s="5" t="n">
        <v>195984</v>
      </c>
    </row>
    <row r="14" spans="1:5">
      <c r="A14" s="3" t="s">
        <v>320</v>
      </c>
    </row>
    <row r="15" spans="1:5">
      <c r="A15" s="4" t="s">
        <v>27</v>
      </c>
      <c r="C15" s="5" t="n">
        <v>4876</v>
      </c>
    </row>
    <row r="16" spans="1:5">
      <c r="A16" s="4" t="s">
        <v>326</v>
      </c>
      <c r="C16" s="5" t="n">
        <v>4962</v>
      </c>
    </row>
    <row r="17" spans="1:5">
      <c r="A17" s="4" t="s">
        <v>29</v>
      </c>
      <c r="C17" s="5" t="n">
        <v>1600</v>
      </c>
    </row>
    <row r="18" spans="1:5">
      <c r="A18" s="4" t="s">
        <v>31</v>
      </c>
      <c r="C18" s="5" t="n">
        <v>927</v>
      </c>
    </row>
    <row r="19" spans="1:5">
      <c r="A19" s="4" t="s">
        <v>35</v>
      </c>
      <c r="C19" s="5" t="n">
        <v>441</v>
      </c>
    </row>
    <row r="20" spans="1:5">
      <c r="A20" s="4" t="s">
        <v>327</v>
      </c>
      <c r="C20" s="5" t="n">
        <v>117700</v>
      </c>
    </row>
    <row r="21" spans="1:5">
      <c r="A21" s="4" t="s">
        <v>34</v>
      </c>
      <c r="C21" s="5" t="n">
        <v>97248</v>
      </c>
    </row>
    <row r="22" spans="1:5">
      <c r="A22" s="4" t="s">
        <v>328</v>
      </c>
      <c r="C22" s="5" t="n">
        <v>227754</v>
      </c>
    </row>
    <row r="23" spans="1:5">
      <c r="A23" s="4" t="s">
        <v>39</v>
      </c>
      <c r="C23" s="5" t="n">
        <v>-5358</v>
      </c>
    </row>
    <row r="24" spans="1:5">
      <c r="A24" s="4" t="s">
        <v>329</v>
      </c>
      <c r="C24" s="5" t="n">
        <v>-7173</v>
      </c>
    </row>
    <row r="25" spans="1:5">
      <c r="A25" s="4" t="s">
        <v>330</v>
      </c>
      <c r="C25" s="5" t="n">
        <v>-18245</v>
      </c>
    </row>
    <row r="26" spans="1:5">
      <c r="A26" s="4" t="s">
        <v>41</v>
      </c>
      <c r="C26" s="5" t="n">
        <v>-930</v>
      </c>
    </row>
    <row r="27" spans="1:5">
      <c r="A27" s="4" t="s">
        <v>47</v>
      </c>
      <c r="C27" s="5" t="n">
        <v>-64</v>
      </c>
    </row>
    <row r="28" spans="1:5">
      <c r="A28" s="4" t="s">
        <v>331</v>
      </c>
      <c r="C28" s="5" t="n">
        <v>-31770</v>
      </c>
    </row>
    <row r="29" spans="1:5">
      <c r="A29" s="4" t="s">
        <v>332</v>
      </c>
      <c r="C29" s="5" t="n">
        <v>195984</v>
      </c>
    </row>
    <row r="30" spans="1:5">
      <c r="A30" s="3" t="s">
        <v>333</v>
      </c>
    </row>
    <row r="31" spans="1:5">
      <c r="A31" s="4" t="s">
        <v>334</v>
      </c>
      <c r="B31" s="5" t="n">
        <v>117700</v>
      </c>
    </row>
    <row r="32" spans="1:5">
      <c r="A32" s="3" t="s">
        <v>321</v>
      </c>
    </row>
    <row r="33" spans="1:5">
      <c r="A33" s="4" t="s">
        <v>335</v>
      </c>
      <c r="C33" s="5" t="n">
        <v>17454</v>
      </c>
    </row>
    <row r="34" spans="1:5">
      <c r="A34" s="4" t="s">
        <v>336</v>
      </c>
      <c r="C34" s="5" t="n">
        <v>-4726</v>
      </c>
    </row>
    <row r="35" spans="1:5">
      <c r="A35" s="4" t="s">
        <v>322</v>
      </c>
      <c r="C35" s="5" t="n">
        <v>4311</v>
      </c>
    </row>
    <row r="36" spans="1:5">
      <c r="A36" s="4" t="s">
        <v>337</v>
      </c>
      <c r="C36" s="7" t="n">
        <v>427</v>
      </c>
    </row>
    <row r="37" spans="1:5">
      <c r="A37" s="4" t="s">
        <v>338</v>
      </c>
    </row>
    <row r="38" spans="1:5">
      <c r="A38" s="3" t="s">
        <v>333</v>
      </c>
    </row>
    <row r="39" spans="1:5">
      <c r="A39" s="4" t="s">
        <v>334</v>
      </c>
      <c r="B39" s="7" t="n">
        <v>95000</v>
      </c>
    </row>
    <row r="40" spans="1:5">
      <c r="A40" s="4" t="s">
        <v>339</v>
      </c>
      <c r="B40" s="4" t="s">
        <v>340</v>
      </c>
    </row>
    <row r="41" spans="1:5">
      <c r="A41" s="4" t="s">
        <v>341</v>
      </c>
    </row>
    <row r="42" spans="1:5">
      <c r="A42" s="3" t="s">
        <v>333</v>
      </c>
    </row>
    <row r="43" spans="1:5">
      <c r="A43" s="4" t="s">
        <v>334</v>
      </c>
      <c r="B43" s="7" t="n">
        <v>18000</v>
      </c>
    </row>
    <row r="44" spans="1:5">
      <c r="A44" s="4" t="s">
        <v>339</v>
      </c>
      <c r="B44" s="4" t="s">
        <v>342</v>
      </c>
    </row>
    <row r="45" spans="1:5">
      <c r="A45" s="4" t="s">
        <v>343</v>
      </c>
    </row>
    <row r="46" spans="1:5">
      <c r="A46" s="3" t="s">
        <v>333</v>
      </c>
    </row>
    <row r="47" spans="1:5">
      <c r="A47" s="4" t="s">
        <v>334</v>
      </c>
      <c r="B47" s="7" t="n">
        <v>4700</v>
      </c>
    </row>
    <row r="48" spans="1:5">
      <c r="A48" s="4" t="s">
        <v>339</v>
      </c>
      <c r="B48" s="4" t="s">
        <v>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45</v>
      </c>
      <c r="B1" s="2" t="s">
        <v>2</v>
      </c>
      <c r="C1" s="2" t="s">
        <v>317</v>
      </c>
      <c r="D1" s="2" t="s">
        <v>346</v>
      </c>
      <c r="E1" s="2" t="s">
        <v>25</v>
      </c>
    </row>
    <row r="2" spans="1:5">
      <c r="A2" s="3" t="s">
        <v>347</v>
      </c>
    </row>
    <row r="3" spans="1:5">
      <c r="A3" s="4" t="s">
        <v>28</v>
      </c>
      <c r="B3" s="7" t="n">
        <v>66614</v>
      </c>
      <c r="E3" s="7" t="n">
        <v>51522</v>
      </c>
    </row>
    <row r="4" spans="1:5">
      <c r="A4" s="4" t="s">
        <v>35</v>
      </c>
      <c r="B4" s="5" t="n">
        <v>24282</v>
      </c>
      <c r="C4" s="7" t="n">
        <v>22491</v>
      </c>
      <c r="E4" s="5" t="n">
        <v>17176</v>
      </c>
    </row>
    <row r="5" spans="1:5">
      <c r="A5" s="3" t="s">
        <v>348</v>
      </c>
    </row>
    <row r="6" spans="1:5">
      <c r="A6" s="4" t="s">
        <v>39</v>
      </c>
      <c r="B6" s="5" t="n">
        <v>18067</v>
      </c>
      <c r="E6" s="5" t="n">
        <v>11097</v>
      </c>
    </row>
    <row r="7" spans="1:5">
      <c r="A7" s="4" t="s">
        <v>349</v>
      </c>
      <c r="B7" s="5" t="n">
        <v>27493</v>
      </c>
      <c r="C7" s="5" t="n">
        <v>20124</v>
      </c>
      <c r="D7" s="7" t="n">
        <v>20124</v>
      </c>
      <c r="E7" s="5" t="n">
        <v>21246</v>
      </c>
    </row>
    <row r="8" spans="1:5">
      <c r="A8" s="4" t="s">
        <v>350</v>
      </c>
      <c r="B8" s="5" t="n">
        <v>9883</v>
      </c>
      <c r="C8" s="5" t="n">
        <v>9267</v>
      </c>
      <c r="D8" s="7" t="n">
        <v>9267</v>
      </c>
      <c r="E8" s="5" t="n">
        <v>12047</v>
      </c>
    </row>
    <row r="9" spans="1:5">
      <c r="A9" s="3" t="s">
        <v>351</v>
      </c>
    </row>
    <row r="10" spans="1:5">
      <c r="A10" s="4" t="s">
        <v>56</v>
      </c>
      <c r="B10" s="5" t="n">
        <v>-56533</v>
      </c>
      <c r="C10" s="7" t="n">
        <v>-64637</v>
      </c>
      <c r="E10" s="5" t="n">
        <v>-73854</v>
      </c>
    </row>
    <row r="11" spans="1:5">
      <c r="A11" s="4" t="s">
        <v>352</v>
      </c>
    </row>
    <row r="12" spans="1:5">
      <c r="A12" s="3" t="s">
        <v>347</v>
      </c>
    </row>
    <row r="13" spans="1:5">
      <c r="A13" s="4" t="s">
        <v>28</v>
      </c>
      <c r="B13" s="5" t="n">
        <v>65721</v>
      </c>
    </row>
    <row r="14" spans="1:5">
      <c r="A14" s="4" t="s">
        <v>35</v>
      </c>
      <c r="B14" s="5" t="n">
        <v>18840</v>
      </c>
    </row>
    <row r="15" spans="1:5">
      <c r="A15" s="3" t="s">
        <v>348</v>
      </c>
    </row>
    <row r="16" spans="1:5">
      <c r="A16" s="4" t="s">
        <v>39</v>
      </c>
      <c r="B16" s="5" t="n">
        <v>17174</v>
      </c>
    </row>
    <row r="17" spans="1:5">
      <c r="A17" s="4" t="s">
        <v>349</v>
      </c>
      <c r="B17" s="5" t="n">
        <v>28083</v>
      </c>
    </row>
    <row r="18" spans="1:5">
      <c r="A18" s="4" t="s">
        <v>350</v>
      </c>
      <c r="B18" s="5" t="n">
        <v>13158</v>
      </c>
    </row>
    <row r="19" spans="1:5">
      <c r="A19" s="3" t="s">
        <v>351</v>
      </c>
    </row>
    <row r="20" spans="1:5">
      <c r="A20" s="4" t="s">
        <v>56</v>
      </c>
      <c r="B20" s="5" t="n">
        <v>-65840</v>
      </c>
    </row>
    <row r="21" spans="1:5">
      <c r="A21" s="4" t="s">
        <v>353</v>
      </c>
    </row>
    <row r="22" spans="1:5">
      <c r="A22" s="3" t="s">
        <v>347</v>
      </c>
    </row>
    <row r="23" spans="1:5">
      <c r="A23" s="4" t="s">
        <v>28</v>
      </c>
      <c r="B23" s="5" t="n">
        <v>893</v>
      </c>
    </row>
    <row r="24" spans="1:5">
      <c r="A24" s="4" t="s">
        <v>35</v>
      </c>
      <c r="B24" s="5" t="n">
        <v>5442</v>
      </c>
      <c r="E24" s="5" t="n">
        <v>5315</v>
      </c>
    </row>
    <row r="25" spans="1:5">
      <c r="A25" s="3" t="s">
        <v>348</v>
      </c>
    </row>
    <row r="26" spans="1:5">
      <c r="A26" s="4" t="s">
        <v>39</v>
      </c>
      <c r="B26" s="5" t="n">
        <v>893</v>
      </c>
    </row>
    <row r="27" spans="1:5">
      <c r="A27" s="4" t="s">
        <v>349</v>
      </c>
      <c r="B27" s="5" t="n">
        <v>590</v>
      </c>
      <c r="E27" s="5" t="n">
        <v>1122</v>
      </c>
    </row>
    <row r="28" spans="1:5">
      <c r="A28" s="4" t="s">
        <v>350</v>
      </c>
      <c r="B28" s="5" t="n">
        <v>3275</v>
      </c>
      <c r="E28" s="5" t="n">
        <v>2780</v>
      </c>
    </row>
    <row r="29" spans="1:5">
      <c r="A29" s="3" t="s">
        <v>351</v>
      </c>
    </row>
    <row r="30" spans="1:5">
      <c r="A30" s="4" t="s">
        <v>56</v>
      </c>
      <c r="B30" s="7" t="n">
        <v>9307</v>
      </c>
      <c r="E30" s="7" t="n">
        <v>92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354</v>
      </c>
      <c r="B1" s="2" t="s">
        <v>1</v>
      </c>
    </row>
    <row r="2" spans="1:6">
      <c r="B2" s="2" t="s">
        <v>2</v>
      </c>
      <c r="C2" s="2" t="s">
        <v>73</v>
      </c>
      <c r="D2" s="2" t="s">
        <v>317</v>
      </c>
      <c r="E2" s="2" t="s">
        <v>346</v>
      </c>
      <c r="F2" s="2" t="s">
        <v>25</v>
      </c>
    </row>
    <row r="3" spans="1:6">
      <c r="A3" s="3" t="s">
        <v>74</v>
      </c>
    </row>
    <row r="4" spans="1:6">
      <c r="A4" s="4" t="s">
        <v>75</v>
      </c>
      <c r="B4" s="7" t="n">
        <v>198011</v>
      </c>
      <c r="C4" s="7" t="n">
        <v>157786</v>
      </c>
    </row>
    <row r="5" spans="1:6">
      <c r="A5" s="3" t="s">
        <v>76</v>
      </c>
    </row>
    <row r="6" spans="1:6">
      <c r="A6" s="4" t="s">
        <v>77</v>
      </c>
      <c r="B6" s="5" t="n">
        <v>62934</v>
      </c>
      <c r="C6" s="5" t="n">
        <v>49226</v>
      </c>
    </row>
    <row r="7" spans="1:6">
      <c r="A7" s="4" t="s">
        <v>78</v>
      </c>
      <c r="B7" s="5" t="n">
        <v>83540</v>
      </c>
    </row>
    <row r="8" spans="1:6">
      <c r="A8" s="4" t="s">
        <v>81</v>
      </c>
      <c r="B8" s="5" t="n">
        <v>198749</v>
      </c>
      <c r="C8" s="5" t="n">
        <v>161140</v>
      </c>
    </row>
    <row r="9" spans="1:6">
      <c r="A9" s="4" t="s">
        <v>82</v>
      </c>
      <c r="B9" s="5" t="n">
        <v>-738</v>
      </c>
      <c r="C9" s="5" t="n">
        <v>-3354</v>
      </c>
    </row>
    <row r="10" spans="1:6">
      <c r="A10" s="4" t="s">
        <v>355</v>
      </c>
      <c r="B10" s="5" t="n">
        <v>8002</v>
      </c>
      <c r="C10" s="5" t="n">
        <v>-13135</v>
      </c>
    </row>
    <row r="11" spans="1:6">
      <c r="A11" s="4" t="s">
        <v>88</v>
      </c>
      <c r="B11" s="5" t="n">
        <v>8104</v>
      </c>
      <c r="C11" s="5" t="n">
        <v>-13135</v>
      </c>
    </row>
    <row r="12" spans="1:6">
      <c r="A12" s="3" t="s">
        <v>26</v>
      </c>
    </row>
    <row r="13" spans="1:6">
      <c r="A13" s="4" t="s">
        <v>35</v>
      </c>
      <c r="B13" s="5" t="n">
        <v>24282</v>
      </c>
      <c r="D13" s="7" t="n">
        <v>22491</v>
      </c>
      <c r="F13" s="7" t="n">
        <v>17176</v>
      </c>
    </row>
    <row r="14" spans="1:6">
      <c r="A14" s="3" t="s">
        <v>348</v>
      </c>
    </row>
    <row r="15" spans="1:6">
      <c r="A15" s="4" t="s">
        <v>349</v>
      </c>
      <c r="B15" s="5" t="n">
        <v>27493</v>
      </c>
      <c r="D15" s="5" t="n">
        <v>20124</v>
      </c>
      <c r="E15" s="7" t="n">
        <v>20124</v>
      </c>
      <c r="F15" s="5" t="n">
        <v>21246</v>
      </c>
    </row>
    <row r="16" spans="1:6">
      <c r="A16" s="4" t="s">
        <v>350</v>
      </c>
      <c r="B16" s="5" t="n">
        <v>9883</v>
      </c>
      <c r="D16" s="5" t="n">
        <v>9267</v>
      </c>
      <c r="E16" s="7" t="n">
        <v>9267</v>
      </c>
      <c r="F16" s="5" t="n">
        <v>12047</v>
      </c>
    </row>
    <row r="17" spans="1:6">
      <c r="A17" s="3" t="s">
        <v>351</v>
      </c>
    </row>
    <row r="18" spans="1:6">
      <c r="A18" s="4" t="s">
        <v>56</v>
      </c>
      <c r="B18" s="5" t="n">
        <v>-56533</v>
      </c>
      <c r="D18" s="7" t="n">
        <v>-64637</v>
      </c>
      <c r="F18" s="5" t="n">
        <v>-73854</v>
      </c>
    </row>
    <row r="19" spans="1:6">
      <c r="A19" s="4" t="s">
        <v>95</v>
      </c>
    </row>
    <row r="20" spans="1:6">
      <c r="A20" s="3" t="s">
        <v>74</v>
      </c>
    </row>
    <row r="21" spans="1:6">
      <c r="A21" s="4" t="s">
        <v>75</v>
      </c>
      <c r="B21" s="5" t="n">
        <v>121153</v>
      </c>
      <c r="C21" s="5" t="n">
        <v>94162</v>
      </c>
    </row>
    <row r="22" spans="1:6">
      <c r="A22" s="3" t="s">
        <v>76</v>
      </c>
    </row>
    <row r="23" spans="1:6">
      <c r="A23" s="4" t="s">
        <v>77</v>
      </c>
      <c r="B23" s="5" t="n">
        <v>57572</v>
      </c>
      <c r="C23" s="5" t="n">
        <v>44485</v>
      </c>
    </row>
    <row r="24" spans="1:6">
      <c r="A24" s="4" t="s">
        <v>96</v>
      </c>
    </row>
    <row r="25" spans="1:6">
      <c r="A25" s="3" t="s">
        <v>74</v>
      </c>
    </row>
    <row r="26" spans="1:6">
      <c r="A26" s="4" t="s">
        <v>75</v>
      </c>
      <c r="B26" s="5" t="n">
        <v>69695</v>
      </c>
      <c r="C26" s="5" t="n">
        <v>57910</v>
      </c>
    </row>
    <row r="27" spans="1:6">
      <c r="A27" s="3" t="s">
        <v>76</v>
      </c>
    </row>
    <row r="28" spans="1:6">
      <c r="A28" s="4" t="s">
        <v>77</v>
      </c>
      <c r="B28" s="5" t="n">
        <v>5226</v>
      </c>
      <c r="C28" s="5" t="n">
        <v>4614</v>
      </c>
    </row>
    <row r="29" spans="1:6">
      <c r="A29" s="4" t="s">
        <v>97</v>
      </c>
    </row>
    <row r="30" spans="1:6">
      <c r="A30" s="3" t="s">
        <v>74</v>
      </c>
    </row>
    <row r="31" spans="1:6">
      <c r="A31" s="4" t="s">
        <v>75</v>
      </c>
      <c r="B31" s="5" t="n">
        <v>190848</v>
      </c>
      <c r="C31" s="5" t="n">
        <v>152072</v>
      </c>
    </row>
    <row r="32" spans="1:6">
      <c r="A32" s="4" t="s">
        <v>98</v>
      </c>
    </row>
    <row r="33" spans="1:6">
      <c r="A33" s="3" t="s">
        <v>74</v>
      </c>
    </row>
    <row r="34" spans="1:6">
      <c r="A34" s="4" t="s">
        <v>75</v>
      </c>
      <c r="B34" s="5" t="n">
        <v>7163</v>
      </c>
      <c r="C34" s="5" t="n">
        <v>5714</v>
      </c>
    </row>
    <row r="35" spans="1:6">
      <c r="A35" s="3" t="s">
        <v>76</v>
      </c>
    </row>
    <row r="36" spans="1:6">
      <c r="A36" s="4" t="s">
        <v>77</v>
      </c>
      <c r="B36" s="5" t="n">
        <v>136</v>
      </c>
      <c r="C36" s="7" t="n">
        <v>127</v>
      </c>
    </row>
    <row r="37" spans="1:6">
      <c r="A37" s="4" t="s">
        <v>352</v>
      </c>
    </row>
    <row r="38" spans="1:6">
      <c r="A38" s="3" t="s">
        <v>74</v>
      </c>
    </row>
    <row r="39" spans="1:6">
      <c r="A39" s="4" t="s">
        <v>75</v>
      </c>
      <c r="B39" s="5" t="n">
        <v>201648</v>
      </c>
    </row>
    <row r="40" spans="1:6">
      <c r="A40" s="3" t="s">
        <v>76</v>
      </c>
    </row>
    <row r="41" spans="1:6">
      <c r="A41" s="4" t="s">
        <v>77</v>
      </c>
      <c r="B41" s="5" t="n">
        <v>66534</v>
      </c>
    </row>
    <row r="42" spans="1:6">
      <c r="A42" s="4" t="s">
        <v>78</v>
      </c>
      <c r="B42" s="5" t="n">
        <v>83667</v>
      </c>
    </row>
    <row r="43" spans="1:6">
      <c r="A43" s="4" t="s">
        <v>81</v>
      </c>
      <c r="B43" s="5" t="n">
        <v>202476</v>
      </c>
    </row>
    <row r="44" spans="1:6">
      <c r="A44" s="4" t="s">
        <v>82</v>
      </c>
      <c r="B44" s="5" t="n">
        <v>-828</v>
      </c>
    </row>
    <row r="45" spans="1:6">
      <c r="A45" s="4" t="s">
        <v>355</v>
      </c>
      <c r="B45" s="5" t="n">
        <v>7912</v>
      </c>
    </row>
    <row r="46" spans="1:6">
      <c r="A46" s="4" t="s">
        <v>88</v>
      </c>
      <c r="B46" s="5" t="n">
        <v>8014</v>
      </c>
    </row>
    <row r="47" spans="1:6">
      <c r="A47" s="3" t="s">
        <v>26</v>
      </c>
    </row>
    <row r="48" spans="1:6">
      <c r="A48" s="4" t="s">
        <v>35</v>
      </c>
      <c r="B48" s="5" t="n">
        <v>18840</v>
      </c>
    </row>
    <row r="49" spans="1:6">
      <c r="A49" s="3" t="s">
        <v>348</v>
      </c>
    </row>
    <row r="50" spans="1:6">
      <c r="A50" s="4" t="s">
        <v>349</v>
      </c>
      <c r="B50" s="5" t="n">
        <v>28083</v>
      </c>
    </row>
    <row r="51" spans="1:6">
      <c r="A51" s="4" t="s">
        <v>350</v>
      </c>
      <c r="B51" s="5" t="n">
        <v>13158</v>
      </c>
    </row>
    <row r="52" spans="1:6">
      <c r="A52" s="3" t="s">
        <v>351</v>
      </c>
    </row>
    <row r="53" spans="1:6">
      <c r="A53" s="4" t="s">
        <v>56</v>
      </c>
      <c r="B53" s="5" t="n">
        <v>-65840</v>
      </c>
    </row>
    <row r="54" spans="1:6">
      <c r="A54" s="4" t="s">
        <v>356</v>
      </c>
    </row>
    <row r="55" spans="1:6">
      <c r="A55" s="3" t="s">
        <v>74</v>
      </c>
    </row>
    <row r="56" spans="1:6">
      <c r="A56" s="4" t="s">
        <v>75</v>
      </c>
      <c r="B56" s="5" t="n">
        <v>124753</v>
      </c>
    </row>
    <row r="57" spans="1:6">
      <c r="A57" s="4" t="s">
        <v>357</v>
      </c>
    </row>
    <row r="58" spans="1:6">
      <c r="A58" s="3" t="s">
        <v>74</v>
      </c>
    </row>
    <row r="59" spans="1:6">
      <c r="A59" s="4" t="s">
        <v>75</v>
      </c>
      <c r="B59" s="5" t="n">
        <v>69695</v>
      </c>
    </row>
    <row r="60" spans="1:6">
      <c r="A60" s="4" t="s">
        <v>358</v>
      </c>
    </row>
    <row r="61" spans="1:6">
      <c r="A61" s="3" t="s">
        <v>74</v>
      </c>
    </row>
    <row r="62" spans="1:6">
      <c r="A62" s="4" t="s">
        <v>75</v>
      </c>
      <c r="B62" s="5" t="n">
        <v>194448</v>
      </c>
    </row>
    <row r="63" spans="1:6">
      <c r="A63" s="4" t="s">
        <v>359</v>
      </c>
    </row>
    <row r="64" spans="1:6">
      <c r="A64" s="3" t="s">
        <v>74</v>
      </c>
    </row>
    <row r="65" spans="1:6">
      <c r="A65" s="4" t="s">
        <v>75</v>
      </c>
      <c r="B65" s="5" t="n">
        <v>7200</v>
      </c>
    </row>
    <row r="66" spans="1:6">
      <c r="A66" s="4" t="s">
        <v>353</v>
      </c>
    </row>
    <row r="67" spans="1:6">
      <c r="A67" s="3" t="s">
        <v>74</v>
      </c>
    </row>
    <row r="68" spans="1:6">
      <c r="A68" s="4" t="s">
        <v>75</v>
      </c>
      <c r="B68" s="5" t="n">
        <v>3637</v>
      </c>
    </row>
    <row r="69" spans="1:6">
      <c r="A69" s="3" t="s">
        <v>76</v>
      </c>
    </row>
    <row r="70" spans="1:6">
      <c r="A70" s="4" t="s">
        <v>77</v>
      </c>
      <c r="B70" s="5" t="n">
        <v>3600</v>
      </c>
    </row>
    <row r="71" spans="1:6">
      <c r="A71" s="4" t="s">
        <v>78</v>
      </c>
      <c r="B71" s="5" t="n">
        <v>-127</v>
      </c>
    </row>
    <row r="72" spans="1:6">
      <c r="A72" s="4" t="s">
        <v>81</v>
      </c>
      <c r="B72" s="5" t="n">
        <v>-3727</v>
      </c>
    </row>
    <row r="73" spans="1:6">
      <c r="A73" s="4" t="s">
        <v>82</v>
      </c>
      <c r="B73" s="5" t="n">
        <v>90</v>
      </c>
    </row>
    <row r="74" spans="1:6">
      <c r="A74" s="4" t="s">
        <v>355</v>
      </c>
      <c r="B74" s="5" t="n">
        <v>90</v>
      </c>
    </row>
    <row r="75" spans="1:6">
      <c r="A75" s="4" t="s">
        <v>88</v>
      </c>
      <c r="B75" s="5" t="n">
        <v>90</v>
      </c>
    </row>
    <row r="76" spans="1:6">
      <c r="A76" s="3" t="s">
        <v>26</v>
      </c>
    </row>
    <row r="77" spans="1:6">
      <c r="A77" s="4" t="s">
        <v>35</v>
      </c>
      <c r="B77" s="5" t="n">
        <v>5442</v>
      </c>
      <c r="F77" s="5" t="n">
        <v>5315</v>
      </c>
    </row>
    <row r="78" spans="1:6">
      <c r="A78" s="3" t="s">
        <v>348</v>
      </c>
    </row>
    <row r="79" spans="1:6">
      <c r="A79" s="4" t="s">
        <v>349</v>
      </c>
      <c r="B79" s="5" t="n">
        <v>590</v>
      </c>
      <c r="F79" s="5" t="n">
        <v>1122</v>
      </c>
    </row>
    <row r="80" spans="1:6">
      <c r="A80" s="4" t="s">
        <v>350</v>
      </c>
      <c r="B80" s="5" t="n">
        <v>3275</v>
      </c>
      <c r="F80" s="5" t="n">
        <v>2780</v>
      </c>
    </row>
    <row r="81" spans="1:6">
      <c r="A81" s="3" t="s">
        <v>351</v>
      </c>
    </row>
    <row r="82" spans="1:6">
      <c r="A82" s="4" t="s">
        <v>56</v>
      </c>
      <c r="B82" s="5" t="n">
        <v>9307</v>
      </c>
      <c r="F82" s="7" t="n">
        <v>9217</v>
      </c>
    </row>
    <row r="83" spans="1:6">
      <c r="A83" s="4" t="s">
        <v>360</v>
      </c>
    </row>
    <row r="84" spans="1:6">
      <c r="A84" s="3" t="s">
        <v>74</v>
      </c>
    </row>
    <row r="85" spans="1:6">
      <c r="A85" s="4" t="s">
        <v>75</v>
      </c>
      <c r="B85" s="5" t="n">
        <v>3600</v>
      </c>
    </row>
    <row r="86" spans="1:6">
      <c r="A86" s="4" t="s">
        <v>361</v>
      </c>
    </row>
    <row r="87" spans="1:6">
      <c r="A87" s="3" t="s">
        <v>74</v>
      </c>
    </row>
    <row r="88" spans="1:6">
      <c r="A88" s="4" t="s">
        <v>75</v>
      </c>
      <c r="B88" s="5" t="n">
        <v>3600</v>
      </c>
    </row>
    <row r="89" spans="1:6">
      <c r="A89" s="4" t="s">
        <v>362</v>
      </c>
    </row>
    <row r="90" spans="1:6">
      <c r="A90" s="3" t="s">
        <v>74</v>
      </c>
    </row>
    <row r="91" spans="1:6">
      <c r="A91" s="4" t="s">
        <v>75</v>
      </c>
      <c r="B91" s="7" t="n">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3</v>
      </c>
      <c r="B1" s="2" t="s">
        <v>1</v>
      </c>
    </row>
    <row r="2" spans="1:3">
      <c r="B2" s="2" t="s">
        <v>2</v>
      </c>
      <c r="C2" s="2" t="s">
        <v>73</v>
      </c>
    </row>
    <row r="3" spans="1:3">
      <c r="A3" s="3" t="s">
        <v>74</v>
      </c>
    </row>
    <row r="4" spans="1:3">
      <c r="A4" s="4" t="s">
        <v>75</v>
      </c>
      <c r="B4" s="7" t="n">
        <v>198011</v>
      </c>
      <c r="C4" s="7" t="n">
        <v>157786</v>
      </c>
    </row>
    <row r="5" spans="1:3">
      <c r="A5" s="4" t="s">
        <v>364</v>
      </c>
    </row>
    <row r="6" spans="1:3">
      <c r="A6" s="3" t="s">
        <v>74</v>
      </c>
    </row>
    <row r="7" spans="1:3">
      <c r="A7" s="4" t="s">
        <v>75</v>
      </c>
      <c r="B7" s="5" t="n">
        <v>188315</v>
      </c>
      <c r="C7" s="5" t="n">
        <v>141962</v>
      </c>
    </row>
    <row r="8" spans="1:3">
      <c r="A8" s="4" t="s">
        <v>365</v>
      </c>
    </row>
    <row r="9" spans="1:3">
      <c r="A9" s="3" t="s">
        <v>74</v>
      </c>
    </row>
    <row r="10" spans="1:3">
      <c r="A10" s="4" t="s">
        <v>75</v>
      </c>
      <c r="B10" s="5" t="n">
        <v>9696</v>
      </c>
      <c r="C10" s="5" t="n">
        <v>15824</v>
      </c>
    </row>
    <row r="11" spans="1:3">
      <c r="A11" s="4" t="s">
        <v>95</v>
      </c>
    </row>
    <row r="12" spans="1:3">
      <c r="A12" s="3" t="s">
        <v>74</v>
      </c>
    </row>
    <row r="13" spans="1:3">
      <c r="A13" s="4" t="s">
        <v>75</v>
      </c>
      <c r="B13" s="5" t="n">
        <v>121153</v>
      </c>
      <c r="C13" s="5" t="n">
        <v>94162</v>
      </c>
    </row>
    <row r="14" spans="1:3">
      <c r="A14" s="4" t="s">
        <v>96</v>
      </c>
    </row>
    <row r="15" spans="1:3">
      <c r="A15" s="3" t="s">
        <v>74</v>
      </c>
    </row>
    <row r="16" spans="1:3">
      <c r="A16" s="4" t="s">
        <v>75</v>
      </c>
      <c r="B16" s="5" t="n">
        <v>69695</v>
      </c>
      <c r="C16" s="5" t="n">
        <v>57910</v>
      </c>
    </row>
    <row r="17" spans="1:3">
      <c r="A17" s="4" t="s">
        <v>97</v>
      </c>
    </row>
    <row r="18" spans="1:3">
      <c r="A18" s="3" t="s">
        <v>74</v>
      </c>
    </row>
    <row r="19" spans="1:3">
      <c r="A19" s="4" t="s">
        <v>75</v>
      </c>
      <c r="B19" s="5" t="n">
        <v>190848</v>
      </c>
      <c r="C19" s="5" t="n">
        <v>152072</v>
      </c>
    </row>
    <row r="20" spans="1:3">
      <c r="A20" s="4" t="s">
        <v>98</v>
      </c>
    </row>
    <row r="21" spans="1:3">
      <c r="A21" s="3" t="s">
        <v>74</v>
      </c>
    </row>
    <row r="22" spans="1:3">
      <c r="A22" s="4" t="s">
        <v>75</v>
      </c>
      <c r="B22" s="5" t="n">
        <v>7163</v>
      </c>
      <c r="C22" s="5" t="n">
        <v>5714</v>
      </c>
    </row>
    <row r="23" spans="1:3">
      <c r="A23" s="4" t="s">
        <v>366</v>
      </c>
    </row>
    <row r="24" spans="1:3">
      <c r="A24" s="3" t="s">
        <v>74</v>
      </c>
    </row>
    <row r="25" spans="1:3">
      <c r="A25" s="4" t="s">
        <v>75</v>
      </c>
      <c r="B25" s="5" t="n">
        <v>155988</v>
      </c>
      <c r="C25" s="5" t="n">
        <v>121318</v>
      </c>
    </row>
    <row r="26" spans="1:3">
      <c r="A26" s="4" t="s">
        <v>367</v>
      </c>
    </row>
    <row r="27" spans="1:3">
      <c r="A27" s="3" t="s">
        <v>74</v>
      </c>
    </row>
    <row r="28" spans="1:3">
      <c r="A28" s="4" t="s">
        <v>75</v>
      </c>
      <c r="B28" s="5" t="n">
        <v>121153</v>
      </c>
      <c r="C28" s="5" t="n">
        <v>94162</v>
      </c>
    </row>
    <row r="29" spans="1:3">
      <c r="A29" s="4" t="s">
        <v>368</v>
      </c>
    </row>
    <row r="30" spans="1:3">
      <c r="A30" s="3" t="s">
        <v>74</v>
      </c>
    </row>
    <row r="31" spans="1:3">
      <c r="A31" s="4" t="s">
        <v>75</v>
      </c>
      <c r="B31" s="5" t="n">
        <v>32585</v>
      </c>
      <c r="C31" s="5" t="n">
        <v>25237</v>
      </c>
    </row>
    <row r="32" spans="1:3">
      <c r="A32" s="4" t="s">
        <v>369</v>
      </c>
    </row>
    <row r="33" spans="1:3">
      <c r="A33" s="3" t="s">
        <v>74</v>
      </c>
    </row>
    <row r="34" spans="1:3">
      <c r="A34" s="4" t="s">
        <v>75</v>
      </c>
      <c r="B34" s="5" t="n">
        <v>153738</v>
      </c>
      <c r="C34" s="5" t="n">
        <v>119399</v>
      </c>
    </row>
    <row r="35" spans="1:3">
      <c r="A35" s="4" t="s">
        <v>370</v>
      </c>
    </row>
    <row r="36" spans="1:3">
      <c r="A36" s="3" t="s">
        <v>74</v>
      </c>
    </row>
    <row r="37" spans="1:3">
      <c r="A37" s="4" t="s">
        <v>75</v>
      </c>
      <c r="B37" s="5" t="n">
        <v>2250</v>
      </c>
      <c r="C37" s="5" t="n">
        <v>1919</v>
      </c>
    </row>
    <row r="38" spans="1:3">
      <c r="A38" s="4" t="s">
        <v>371</v>
      </c>
    </row>
    <row r="39" spans="1:3">
      <c r="A39" s="3" t="s">
        <v>74</v>
      </c>
    </row>
    <row r="40" spans="1:3">
      <c r="A40" s="4" t="s">
        <v>75</v>
      </c>
      <c r="B40" s="5" t="n">
        <v>42023</v>
      </c>
      <c r="C40" s="5" t="n">
        <v>36468</v>
      </c>
    </row>
    <row r="41" spans="1:3">
      <c r="A41" s="4" t="s">
        <v>372</v>
      </c>
    </row>
    <row r="42" spans="1:3">
      <c r="A42" s="3" t="s">
        <v>74</v>
      </c>
    </row>
    <row r="43" spans="1:3">
      <c r="A43" s="4" t="s">
        <v>75</v>
      </c>
      <c r="B43" s="5" t="n">
        <v>37110</v>
      </c>
      <c r="C43" s="5" t="n">
        <v>32673</v>
      </c>
    </row>
    <row r="44" spans="1:3">
      <c r="A44" s="4" t="s">
        <v>373</v>
      </c>
    </row>
    <row r="45" spans="1:3">
      <c r="A45" s="3" t="s">
        <v>74</v>
      </c>
    </row>
    <row r="46" spans="1:3">
      <c r="A46" s="4" t="s">
        <v>75</v>
      </c>
      <c r="B46" s="5" t="n">
        <v>37110</v>
      </c>
      <c r="C46" s="5" t="n">
        <v>32673</v>
      </c>
    </row>
    <row r="47" spans="1:3">
      <c r="A47" s="4" t="s">
        <v>374</v>
      </c>
    </row>
    <row r="48" spans="1:3">
      <c r="A48" s="3" t="s">
        <v>74</v>
      </c>
    </row>
    <row r="49" spans="1:3">
      <c r="A49" s="4" t="s">
        <v>75</v>
      </c>
      <c r="B49" s="7" t="n">
        <v>4913</v>
      </c>
      <c r="C49" s="7" t="n">
        <v>37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169</v>
      </c>
    </row>
    <row r="4" spans="1:2">
      <c r="A4" s="4" t="s">
        <v>111</v>
      </c>
      <c r="B4" s="7" t="n">
        <v>523739</v>
      </c>
    </row>
    <row r="5" spans="1:2">
      <c r="A5" s="4" t="s">
        <v>377</v>
      </c>
    </row>
    <row r="6" spans="1:2">
      <c r="A6" s="3" t="s">
        <v>169</v>
      </c>
    </row>
    <row r="7" spans="1:2">
      <c r="A7" s="4" t="s">
        <v>111</v>
      </c>
      <c r="B7" s="7" t="n">
        <v>154502</v>
      </c>
    </row>
    <row r="8" spans="1:2">
      <c r="A8" s="3" t="s">
        <v>378</v>
      </c>
    </row>
    <row r="9" spans="1:2">
      <c r="A9" s="4" t="s">
        <v>379</v>
      </c>
      <c r="B9" s="4" t="s">
        <v>380</v>
      </c>
    </row>
    <row r="10" spans="1:2">
      <c r="A10" s="4" t="s">
        <v>381</v>
      </c>
    </row>
    <row r="11" spans="1:2">
      <c r="A11" s="3" t="s">
        <v>169</v>
      </c>
    </row>
    <row r="12" spans="1:2">
      <c r="A12" s="4" t="s">
        <v>111</v>
      </c>
      <c r="B12" s="7" t="n">
        <v>149116</v>
      </c>
    </row>
    <row r="13" spans="1:2">
      <c r="A13" s="3" t="s">
        <v>378</v>
      </c>
    </row>
    <row r="14" spans="1:2">
      <c r="A14" s="4" t="s">
        <v>379</v>
      </c>
      <c r="B14" s="4" t="s">
        <v>382</v>
      </c>
    </row>
    <row r="15" spans="1:2">
      <c r="A15" s="4" t="s">
        <v>383</v>
      </c>
    </row>
    <row r="16" spans="1:2">
      <c r="A16" s="3" t="s">
        <v>169</v>
      </c>
    </row>
    <row r="17" spans="1:2">
      <c r="A17" s="4" t="s">
        <v>111</v>
      </c>
      <c r="B17" s="7" t="n">
        <v>84152</v>
      </c>
    </row>
    <row r="18" spans="1:2">
      <c r="A18" s="3" t="s">
        <v>378</v>
      </c>
    </row>
    <row r="19" spans="1:2">
      <c r="A19" s="4" t="s">
        <v>379</v>
      </c>
      <c r="B19" s="4" t="s">
        <v>382</v>
      </c>
    </row>
    <row r="20" spans="1:2">
      <c r="A20" s="4" t="s">
        <v>384</v>
      </c>
    </row>
    <row r="21" spans="1:2">
      <c r="A21" s="3" t="s">
        <v>169</v>
      </c>
    </row>
    <row r="22" spans="1:2">
      <c r="A22" s="4" t="s">
        <v>111</v>
      </c>
      <c r="B22" s="7" t="n">
        <v>48334</v>
      </c>
    </row>
    <row r="23" spans="1:2">
      <c r="A23" s="3" t="s">
        <v>378</v>
      </c>
    </row>
    <row r="24" spans="1:2">
      <c r="A24" s="4" t="s">
        <v>379</v>
      </c>
      <c r="B24" s="4" t="s">
        <v>382</v>
      </c>
    </row>
    <row r="25" spans="1:2">
      <c r="A25" s="4" t="s">
        <v>385</v>
      </c>
    </row>
    <row r="26" spans="1:2">
      <c r="A26" s="3" t="s">
        <v>169</v>
      </c>
    </row>
    <row r="27" spans="1:2">
      <c r="A27" s="4" t="s">
        <v>111</v>
      </c>
      <c r="B27" s="7" t="n">
        <v>52063</v>
      </c>
    </row>
    <row r="28" spans="1:2">
      <c r="A28" s="3" t="s">
        <v>378</v>
      </c>
    </row>
    <row r="29" spans="1:2">
      <c r="A29" s="4" t="s">
        <v>379</v>
      </c>
      <c r="B29"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386</v>
      </c>
      <c r="B1" s="2" t="s">
        <v>1</v>
      </c>
    </row>
    <row r="2" spans="1:6">
      <c r="B2" s="2" t="s">
        <v>2</v>
      </c>
      <c r="C2" s="2" t="s">
        <v>73</v>
      </c>
      <c r="D2" s="2" t="s">
        <v>317</v>
      </c>
      <c r="E2" s="2" t="s">
        <v>346</v>
      </c>
      <c r="F2" s="2" t="s">
        <v>25</v>
      </c>
    </row>
    <row r="3" spans="1:6">
      <c r="A3" s="3" t="s">
        <v>41</v>
      </c>
    </row>
    <row r="4" spans="1:6">
      <c r="A4" s="4" t="s">
        <v>387</v>
      </c>
      <c r="B4" s="7" t="n">
        <v>66614</v>
      </c>
      <c r="F4" s="7" t="n">
        <v>51522</v>
      </c>
    </row>
    <row r="5" spans="1:6">
      <c r="A5" s="4" t="s">
        <v>388</v>
      </c>
      <c r="B5" s="5" t="n">
        <v>10191</v>
      </c>
      <c r="C5" s="7" t="n">
        <v>545</v>
      </c>
    </row>
    <row r="6" spans="1:6">
      <c r="A6" s="4" t="s">
        <v>389</v>
      </c>
      <c r="B6" s="5" t="n">
        <v>27493</v>
      </c>
      <c r="D6" s="7" t="n">
        <v>20124</v>
      </c>
      <c r="E6" s="7" t="n">
        <v>20124</v>
      </c>
      <c r="F6" s="5" t="n">
        <v>21246</v>
      </c>
    </row>
    <row r="7" spans="1:6">
      <c r="A7" s="4" t="s">
        <v>390</v>
      </c>
      <c r="B7" s="5" t="n">
        <v>7369</v>
      </c>
    </row>
    <row r="8" spans="1:6">
      <c r="A8" s="4" t="s">
        <v>391</v>
      </c>
      <c r="B8" s="5" t="n">
        <v>9883</v>
      </c>
      <c r="D8" s="7" t="n">
        <v>9267</v>
      </c>
      <c r="E8" s="5" t="n">
        <v>9267</v>
      </c>
      <c r="F8" s="7" t="n">
        <v>12047</v>
      </c>
    </row>
    <row r="9" spans="1:6">
      <c r="A9" s="4" t="s">
        <v>392</v>
      </c>
      <c r="B9" s="5" t="n">
        <v>616</v>
      </c>
    </row>
    <row r="10" spans="1:6">
      <c r="A10" s="4" t="s">
        <v>393</v>
      </c>
      <c r="B10" s="5" t="n">
        <v>7516</v>
      </c>
    </row>
    <row r="11" spans="1:6">
      <c r="A11" s="4" t="s">
        <v>28</v>
      </c>
    </row>
    <row r="12" spans="1:6">
      <c r="A12" s="3" t="s">
        <v>41</v>
      </c>
    </row>
    <row r="13" spans="1:6">
      <c r="A13" s="4" t="s">
        <v>387</v>
      </c>
      <c r="B13" s="5" t="n">
        <v>51078</v>
      </c>
      <c r="E13" s="5" t="n">
        <v>36605</v>
      </c>
    </row>
    <row r="14" spans="1:6">
      <c r="A14" s="4" t="s">
        <v>388</v>
      </c>
      <c r="B14" s="5" t="n">
        <v>14473</v>
      </c>
    </row>
    <row r="15" spans="1:6">
      <c r="A15" s="4" t="s">
        <v>394</v>
      </c>
      <c r="B15" s="5" t="n">
        <v>15536</v>
      </c>
      <c r="E15" s="7" t="n">
        <v>13229</v>
      </c>
    </row>
    <row r="16" spans="1:6">
      <c r="A16" s="4" t="s">
        <v>395</v>
      </c>
      <c r="B16" s="7" t="n">
        <v>23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96</v>
      </c>
      <c r="B1" s="2" t="s">
        <v>1</v>
      </c>
    </row>
    <row r="2" spans="1:2">
      <c r="B2" s="2" t="s">
        <v>376</v>
      </c>
    </row>
    <row r="3" spans="1:2">
      <c r="A3" s="3" t="s">
        <v>169</v>
      </c>
    </row>
    <row r="4" spans="1:2">
      <c r="A4" s="4" t="s">
        <v>397</v>
      </c>
      <c r="B4" s="4" t="s">
        <v>342</v>
      </c>
    </row>
    <row r="5" spans="1:2">
      <c r="A5" s="4" t="s">
        <v>398</v>
      </c>
      <c r="B5" s="7" t="n">
        <v>5442</v>
      </c>
    </row>
    <row r="6" spans="1:2">
      <c r="A6" s="4" t="s">
        <v>399</v>
      </c>
      <c r="B6" s="5" t="n">
        <v>482</v>
      </c>
    </row>
    <row r="7" spans="1:2">
      <c r="A7" s="4" t="s">
        <v>400</v>
      </c>
      <c r="B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1</v>
      </c>
      <c r="B1" s="2" t="s">
        <v>1</v>
      </c>
    </row>
    <row r="2" spans="1:3">
      <c r="B2" s="2" t="s">
        <v>2</v>
      </c>
      <c r="C2" s="2" t="s">
        <v>73</v>
      </c>
    </row>
    <row r="3" spans="1:3">
      <c r="A3" s="3" t="s">
        <v>402</v>
      </c>
    </row>
    <row r="4" spans="1:3">
      <c r="A4" s="4" t="s">
        <v>403</v>
      </c>
      <c r="B4" s="4" t="s">
        <v>404</v>
      </c>
      <c r="C4" s="4" t="s">
        <v>405</v>
      </c>
    </row>
    <row r="5" spans="1:3">
      <c r="A5" s="4" t="s">
        <v>406</v>
      </c>
    </row>
    <row r="6" spans="1:3">
      <c r="A6" s="3" t="s">
        <v>402</v>
      </c>
    </row>
    <row r="7" spans="1:3">
      <c r="A7" s="4" t="s">
        <v>407</v>
      </c>
      <c r="B7" s="5" t="n">
        <v>1</v>
      </c>
      <c r="C7" s="5" t="n">
        <v>1</v>
      </c>
    </row>
    <row r="8" spans="1:3">
      <c r="A8" s="4" t="s">
        <v>403</v>
      </c>
      <c r="B8" s="4" t="s">
        <v>408</v>
      </c>
      <c r="C8" s="4" t="s">
        <v>4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9</v>
      </c>
      <c r="B1" s="2" t="s">
        <v>1</v>
      </c>
    </row>
    <row r="2" spans="1:3">
      <c r="B2" s="2" t="s">
        <v>2</v>
      </c>
      <c r="C2" s="2" t="s">
        <v>73</v>
      </c>
    </row>
    <row r="3" spans="1:3">
      <c r="A3" s="4" t="s">
        <v>410</v>
      </c>
      <c r="B3" s="7" t="n">
        <v>62934</v>
      </c>
      <c r="C3" s="7" t="n">
        <v>49226</v>
      </c>
    </row>
    <row r="4" spans="1:3">
      <c r="A4" s="4" t="s">
        <v>95</v>
      </c>
    </row>
    <row r="5" spans="1:3">
      <c r="A5" s="4" t="s">
        <v>410</v>
      </c>
      <c r="B5" s="5" t="n">
        <v>57572</v>
      </c>
      <c r="C5" s="5" t="n">
        <v>44485</v>
      </c>
    </row>
    <row r="6" spans="1:3">
      <c r="A6" s="4" t="s">
        <v>96</v>
      </c>
    </row>
    <row r="7" spans="1:3">
      <c r="A7" s="4" t="s">
        <v>410</v>
      </c>
      <c r="B7" s="5" t="n">
        <v>5226</v>
      </c>
      <c r="C7" s="5" t="n">
        <v>4614</v>
      </c>
    </row>
    <row r="8" spans="1:3">
      <c r="A8" s="4" t="s">
        <v>98</v>
      </c>
    </row>
    <row r="9" spans="1:3">
      <c r="A9" s="4" t="s">
        <v>410</v>
      </c>
      <c r="B9" s="7" t="n">
        <v>136</v>
      </c>
      <c r="C9" s="7" t="n">
        <v>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1</v>
      </c>
      <c r="B1" s="2" t="s">
        <v>2</v>
      </c>
      <c r="C1" s="2" t="s">
        <v>25</v>
      </c>
      <c r="D1" s="2" t="s">
        <v>73</v>
      </c>
    </row>
    <row r="2" spans="1:4">
      <c r="A2" s="3" t="s">
        <v>173</v>
      </c>
    </row>
    <row r="3" spans="1:4">
      <c r="A3" s="4" t="s">
        <v>412</v>
      </c>
      <c r="B3" s="7" t="n">
        <v>6119</v>
      </c>
      <c r="C3" s="7" t="n">
        <v>1843</v>
      </c>
    </row>
    <row r="4" spans="1:4">
      <c r="A4" s="4" t="s">
        <v>413</v>
      </c>
      <c r="B4" s="5" t="n">
        <v>3332</v>
      </c>
      <c r="C4" s="5" t="n">
        <v>2704</v>
      </c>
    </row>
    <row r="5" spans="1:4">
      <c r="A5" s="4" t="s">
        <v>414</v>
      </c>
      <c r="B5" s="5" t="n">
        <v>2228</v>
      </c>
      <c r="C5" s="5" t="n">
        <v>2000</v>
      </c>
      <c r="D5" s="7" t="n">
        <v>2000</v>
      </c>
    </row>
    <row r="6" spans="1:4">
      <c r="A6" s="4" t="s">
        <v>415</v>
      </c>
      <c r="B6" s="5" t="n">
        <v>1869</v>
      </c>
      <c r="C6" s="5" t="n">
        <v>1395</v>
      </c>
    </row>
    <row r="7" spans="1:4">
      <c r="A7" s="4" t="s">
        <v>416</v>
      </c>
      <c r="B7" s="5" t="n">
        <v>1702</v>
      </c>
      <c r="C7" s="5" t="n">
        <v>1507</v>
      </c>
    </row>
    <row r="8" spans="1:4">
      <c r="A8" s="4" t="s">
        <v>417</v>
      </c>
      <c r="B8" s="5" t="n">
        <v>1656</v>
      </c>
      <c r="C8" s="5" t="n">
        <v>575</v>
      </c>
    </row>
    <row r="9" spans="1:4">
      <c r="A9" s="4" t="s">
        <v>418</v>
      </c>
      <c r="B9" s="5" t="n">
        <v>1063</v>
      </c>
      <c r="C9" s="5" t="n">
        <v>959</v>
      </c>
    </row>
    <row r="10" spans="1:4">
      <c r="A10" s="4" t="s">
        <v>419</v>
      </c>
      <c r="C10" s="5" t="n">
        <v>1684</v>
      </c>
    </row>
    <row r="11" spans="1:4">
      <c r="A11" s="4" t="s">
        <v>420</v>
      </c>
      <c r="B11" s="5" t="n">
        <v>6992</v>
      </c>
      <c r="C11" s="5" t="n">
        <v>6803</v>
      </c>
    </row>
    <row r="12" spans="1:4">
      <c r="A12" s="4" t="s">
        <v>421</v>
      </c>
      <c r="B12" s="7" t="n">
        <v>24961</v>
      </c>
      <c r="C12" s="7" t="n">
        <v>19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39"/>
    <col customWidth="1" max="6" min="6" width="20"/>
    <col customWidth="1" max="7" min="7" width="25"/>
    <col customWidth="1" max="8" min="8" width="11"/>
  </cols>
  <sheetData>
    <row r="1" spans="1:8">
      <c r="A1" s="1" t="s">
        <v>104</v>
      </c>
      <c r="B1" s="2" t="s">
        <v>105</v>
      </c>
      <c r="C1" s="2" t="s">
        <v>106</v>
      </c>
      <c r="D1" s="2" t="s">
        <v>107</v>
      </c>
      <c r="E1" s="2" t="s">
        <v>108</v>
      </c>
      <c r="F1" s="2" t="s">
        <v>109</v>
      </c>
      <c r="G1" s="2" t="s">
        <v>110</v>
      </c>
      <c r="H1" s="2" t="s">
        <v>111</v>
      </c>
    </row>
    <row r="2" spans="1:8">
      <c r="A2" s="4" t="s">
        <v>112</v>
      </c>
      <c r="B2" s="7" t="n">
        <v>287</v>
      </c>
      <c r="C2" s="7" t="n">
        <v>-47042</v>
      </c>
      <c r="D2" s="7" t="n">
        <v>556257</v>
      </c>
      <c r="E2" s="7" t="n">
        <v>624</v>
      </c>
      <c r="F2" s="7" t="n">
        <v>-73854</v>
      </c>
      <c r="G2" s="7" t="n">
        <v>398</v>
      </c>
      <c r="H2" s="7" t="n">
        <v>436670</v>
      </c>
    </row>
    <row r="3" spans="1:8">
      <c r="A3" s="4" t="s">
        <v>113</v>
      </c>
      <c r="B3" s="5" t="n">
        <v>57450056</v>
      </c>
      <c r="C3" s="5" t="n">
        <v>-12749415</v>
      </c>
    </row>
    <row r="4" spans="1:8">
      <c r="A4" s="3" t="s">
        <v>114</v>
      </c>
    </row>
    <row r="5" spans="1:8">
      <c r="A5" s="4" t="s">
        <v>115</v>
      </c>
      <c r="F5" s="5" t="n">
        <v>9217</v>
      </c>
      <c r="H5" s="5" t="n">
        <v>9217</v>
      </c>
    </row>
    <row r="6" spans="1:8">
      <c r="A6" s="4" t="s">
        <v>116</v>
      </c>
      <c r="B6" s="7" t="n">
        <v>1</v>
      </c>
      <c r="D6" s="5" t="n">
        <v>2403</v>
      </c>
      <c r="H6" s="5" t="n">
        <v>2404</v>
      </c>
    </row>
    <row r="7" spans="1:8">
      <c r="A7" s="4" t="s">
        <v>117</v>
      </c>
      <c r="B7" s="5" t="n">
        <v>162857</v>
      </c>
    </row>
    <row r="8" spans="1:8">
      <c r="A8" s="4" t="s">
        <v>118</v>
      </c>
      <c r="B8" s="7" t="n">
        <v>2</v>
      </c>
      <c r="H8" s="5" t="n">
        <v>2</v>
      </c>
    </row>
    <row r="9" spans="1:8">
      <c r="A9" s="4" t="s">
        <v>119</v>
      </c>
      <c r="B9" s="5" t="n">
        <v>503668</v>
      </c>
    </row>
    <row r="10" spans="1:8">
      <c r="A10" s="4" t="s">
        <v>120</v>
      </c>
      <c r="D10" s="5" t="n">
        <v>8495</v>
      </c>
      <c r="H10" s="5" t="n">
        <v>8495</v>
      </c>
    </row>
    <row r="11" spans="1:8">
      <c r="A11" s="4" t="s">
        <v>121</v>
      </c>
      <c r="C11" s="7" t="n">
        <v>-9296</v>
      </c>
      <c r="H11" s="5" t="n">
        <v>-9296</v>
      </c>
    </row>
    <row r="12" spans="1:8">
      <c r="A12" s="4" t="s">
        <v>122</v>
      </c>
      <c r="C12" s="5" t="n">
        <v>-166217</v>
      </c>
    </row>
    <row r="13" spans="1:8">
      <c r="A13" s="4" t="s">
        <v>123</v>
      </c>
      <c r="G13" s="5" t="n">
        <v>873</v>
      </c>
      <c r="H13" s="5" t="n">
        <v>873</v>
      </c>
    </row>
    <row r="14" spans="1:8">
      <c r="A14" s="4" t="s">
        <v>124</v>
      </c>
      <c r="E14" s="5" t="n">
        <v>-327</v>
      </c>
      <c r="H14" s="5" t="n">
        <v>-327</v>
      </c>
    </row>
    <row r="15" spans="1:8">
      <c r="A15" s="4" t="s">
        <v>86</v>
      </c>
      <c r="F15" s="5" t="n">
        <v>8104</v>
      </c>
      <c r="G15" s="5" t="n">
        <v>-102</v>
      </c>
      <c r="H15" s="5" t="n">
        <v>8002</v>
      </c>
    </row>
    <row r="16" spans="1:8">
      <c r="A16" s="4" t="s">
        <v>125</v>
      </c>
      <c r="B16" s="7" t="n">
        <v>290</v>
      </c>
      <c r="C16" s="7" t="n">
        <v>-56338</v>
      </c>
      <c r="D16" s="7" t="n">
        <v>567155</v>
      </c>
      <c r="E16" s="7" t="n">
        <v>297</v>
      </c>
      <c r="F16" s="7" t="n">
        <v>-56533</v>
      </c>
      <c r="G16" s="7" t="n">
        <v>1169</v>
      </c>
      <c r="H16" s="7" t="n">
        <v>456040</v>
      </c>
    </row>
    <row r="17" spans="1:8">
      <c r="A17" s="4" t="s">
        <v>126</v>
      </c>
      <c r="B17" s="5" t="n">
        <v>58116581</v>
      </c>
      <c r="C17" s="5" t="n">
        <v>-129156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22</v>
      </c>
      <c r="B1" s="2" t="s">
        <v>1</v>
      </c>
    </row>
    <row r="2" spans="1:4">
      <c r="B2" s="2" t="s">
        <v>2</v>
      </c>
      <c r="C2" s="2" t="s">
        <v>73</v>
      </c>
      <c r="D2" s="2" t="s">
        <v>25</v>
      </c>
    </row>
    <row r="3" spans="1:4">
      <c r="A3" s="3" t="s">
        <v>423</v>
      </c>
    </row>
    <row r="4" spans="1:4">
      <c r="A4" s="4" t="s">
        <v>424</v>
      </c>
      <c r="B4" s="7" t="n">
        <v>99240</v>
      </c>
      <c r="C4" s="7" t="n">
        <v>89546</v>
      </c>
    </row>
    <row r="5" spans="1:4">
      <c r="A5" s="4" t="s">
        <v>425</v>
      </c>
      <c r="B5" s="5" t="n">
        <v>-59202</v>
      </c>
      <c r="C5" s="5" t="n">
        <v>-53637</v>
      </c>
    </row>
    <row r="6" spans="1:4">
      <c r="A6" s="4" t="s">
        <v>31</v>
      </c>
      <c r="B6" s="5" t="n">
        <v>40038</v>
      </c>
      <c r="C6" s="5" t="n">
        <v>35909</v>
      </c>
      <c r="D6" s="7" t="n">
        <v>35909</v>
      </c>
    </row>
    <row r="7" spans="1:4">
      <c r="A7" s="4" t="s">
        <v>426</v>
      </c>
      <c r="B7" s="5" t="n">
        <v>3918</v>
      </c>
      <c r="C7" s="5" t="n">
        <v>4091</v>
      </c>
    </row>
    <row r="8" spans="1:4">
      <c r="A8" s="4" t="s">
        <v>366</v>
      </c>
    </row>
    <row r="9" spans="1:4">
      <c r="A9" s="3" t="s">
        <v>423</v>
      </c>
    </row>
    <row r="10" spans="1:4">
      <c r="A10" s="4" t="s">
        <v>427</v>
      </c>
      <c r="B10" s="5" t="n">
        <v>2211</v>
      </c>
    </row>
    <row r="11" spans="1:4">
      <c r="A11" s="4" t="s">
        <v>371</v>
      </c>
    </row>
    <row r="12" spans="1:4">
      <c r="A12" s="3" t="s">
        <v>423</v>
      </c>
    </row>
    <row r="13" spans="1:4">
      <c r="A13" s="4" t="s">
        <v>427</v>
      </c>
      <c r="B13" s="7" t="n">
        <v>876</v>
      </c>
    </row>
    <row r="14" spans="1:4">
      <c r="A14" s="4" t="s">
        <v>428</v>
      </c>
    </row>
    <row r="15" spans="1:4">
      <c r="A15" s="3" t="s">
        <v>423</v>
      </c>
    </row>
    <row r="16" spans="1:4">
      <c r="A16" s="4" t="s">
        <v>429</v>
      </c>
      <c r="B16" s="4" t="s">
        <v>430</v>
      </c>
    </row>
    <row r="17" spans="1:4">
      <c r="A17" s="4" t="s">
        <v>424</v>
      </c>
      <c r="B17" s="7" t="n">
        <v>61067</v>
      </c>
      <c r="C17" s="5" t="n">
        <v>56192</v>
      </c>
    </row>
    <row r="18" spans="1:4">
      <c r="A18" s="4" t="s">
        <v>427</v>
      </c>
      <c r="B18" s="5" t="n">
        <v>3087</v>
      </c>
    </row>
    <row r="19" spans="1:4">
      <c r="A19" s="4" t="s">
        <v>431</v>
      </c>
    </row>
    <row r="20" spans="1:4">
      <c r="A20" s="3" t="s">
        <v>423</v>
      </c>
    </row>
    <row r="21" spans="1:4">
      <c r="A21" s="4" t="s">
        <v>424</v>
      </c>
      <c r="B21" s="5" t="n">
        <v>24995</v>
      </c>
      <c r="C21" s="5" t="n">
        <v>23192</v>
      </c>
    </row>
    <row r="22" spans="1:4">
      <c r="A22" s="4" t="s">
        <v>432</v>
      </c>
    </row>
    <row r="23" spans="1:4">
      <c r="A23" s="3" t="s">
        <v>423</v>
      </c>
    </row>
    <row r="24" spans="1:4">
      <c r="A24" s="4" t="s">
        <v>424</v>
      </c>
      <c r="B24" s="7" t="n">
        <v>8164</v>
      </c>
      <c r="C24" s="5" t="n">
        <v>8110</v>
      </c>
    </row>
    <row r="25" spans="1:4">
      <c r="A25" s="4" t="s">
        <v>433</v>
      </c>
    </row>
    <row r="26" spans="1:4">
      <c r="A26" s="3" t="s">
        <v>423</v>
      </c>
    </row>
    <row r="27" spans="1:4">
      <c r="A27" s="4" t="s">
        <v>429</v>
      </c>
      <c r="B27" s="4" t="s">
        <v>430</v>
      </c>
    </row>
    <row r="28" spans="1:4">
      <c r="A28" s="4" t="s">
        <v>434</v>
      </c>
    </row>
    <row r="29" spans="1:4">
      <c r="A29" s="3" t="s">
        <v>423</v>
      </c>
    </row>
    <row r="30" spans="1:4">
      <c r="A30" s="4" t="s">
        <v>429</v>
      </c>
      <c r="B30" s="4" t="s">
        <v>435</v>
      </c>
    </row>
    <row r="31" spans="1:4">
      <c r="A31" s="4" t="s">
        <v>436</v>
      </c>
    </row>
    <row r="32" spans="1:4">
      <c r="A32" s="3" t="s">
        <v>423</v>
      </c>
    </row>
    <row r="33" spans="1:4">
      <c r="A33" s="4" t="s">
        <v>424</v>
      </c>
      <c r="B33" s="7" t="n">
        <v>5014</v>
      </c>
      <c r="C33" s="7" t="n">
        <v>2052</v>
      </c>
    </row>
    <row r="34" spans="1:4">
      <c r="A34" s="4" t="s">
        <v>437</v>
      </c>
    </row>
    <row r="35" spans="1:4">
      <c r="A35" s="3" t="s">
        <v>423</v>
      </c>
    </row>
    <row r="36" spans="1:4">
      <c r="A36" s="4" t="s">
        <v>429</v>
      </c>
      <c r="B36" s="4" t="s">
        <v>430</v>
      </c>
    </row>
    <row r="37" spans="1:4">
      <c r="A37" s="4" t="s">
        <v>438</v>
      </c>
    </row>
    <row r="38" spans="1:4">
      <c r="A38" s="3" t="s">
        <v>423</v>
      </c>
    </row>
    <row r="39" spans="1:4">
      <c r="A39" s="4" t="s">
        <v>429</v>
      </c>
      <c r="B39" s="4" t="s">
        <v>3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39</v>
      </c>
      <c r="B1" s="2" t="s">
        <v>1</v>
      </c>
    </row>
    <row r="2" spans="1:4">
      <c r="B2" s="2" t="s">
        <v>2</v>
      </c>
      <c r="C2" s="2" t="s">
        <v>73</v>
      </c>
      <c r="D2" s="2" t="s">
        <v>25</v>
      </c>
    </row>
    <row r="3" spans="1:4">
      <c r="A3" s="4" t="s">
        <v>440</v>
      </c>
      <c r="B3" s="7" t="n">
        <v>50941</v>
      </c>
      <c r="D3" s="7" t="n">
        <v>46342</v>
      </c>
    </row>
    <row r="4" spans="1:4">
      <c r="A4" s="4" t="s">
        <v>441</v>
      </c>
      <c r="B4" s="5" t="n">
        <v>-25861</v>
      </c>
      <c r="D4" s="5" t="n">
        <v>-24168</v>
      </c>
    </row>
    <row r="5" spans="1:4">
      <c r="A5" s="4" t="s">
        <v>32</v>
      </c>
      <c r="B5" s="5" t="n">
        <v>25080</v>
      </c>
      <c r="D5" s="7" t="n">
        <v>22174</v>
      </c>
    </row>
    <row r="6" spans="1:4">
      <c r="A6" s="4" t="s">
        <v>442</v>
      </c>
      <c r="B6" s="7" t="n">
        <v>1693</v>
      </c>
      <c r="C6" s="7" t="n">
        <v>1159</v>
      </c>
    </row>
    <row r="7" spans="1:4">
      <c r="A7" s="4" t="s">
        <v>440</v>
      </c>
    </row>
    <row r="8" spans="1:4">
      <c r="A8" s="4" t="s">
        <v>429</v>
      </c>
      <c r="B8" s="4" t="s">
        <v>3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43</v>
      </c>
      <c r="B1" s="2" t="s">
        <v>1</v>
      </c>
    </row>
    <row r="2" spans="1:4">
      <c r="B2" s="2" t="s">
        <v>2</v>
      </c>
      <c r="C2" s="2" t="s">
        <v>73</v>
      </c>
      <c r="D2" s="2" t="s">
        <v>25</v>
      </c>
    </row>
    <row r="3" spans="1:4">
      <c r="A3" s="3" t="s">
        <v>444</v>
      </c>
    </row>
    <row r="4" spans="1:4">
      <c r="A4" s="4" t="s">
        <v>445</v>
      </c>
      <c r="B4" s="7" t="n">
        <v>432955</v>
      </c>
    </row>
    <row r="5" spans="1:4">
      <c r="A5" s="4" t="s">
        <v>446</v>
      </c>
      <c r="B5" s="5" t="n">
        <v>-176</v>
      </c>
    </row>
    <row r="6" spans="1:4">
      <c r="A6" s="4" t="s">
        <v>445</v>
      </c>
      <c r="B6" s="5" t="n">
        <v>530027</v>
      </c>
    </row>
    <row r="7" spans="1:4">
      <c r="A7" s="4" t="s">
        <v>447</v>
      </c>
      <c r="B7" s="5" t="n">
        <v>470933</v>
      </c>
      <c r="D7" s="7" t="n">
        <v>352567</v>
      </c>
    </row>
    <row r="8" spans="1:4">
      <c r="A8" s="4" t="s">
        <v>448</v>
      </c>
      <c r="B8" s="5" t="n">
        <v>-143771</v>
      </c>
      <c r="D8" s="5" t="n">
        <v>-129836</v>
      </c>
    </row>
    <row r="9" spans="1:4">
      <c r="A9" s="4" t="s">
        <v>449</v>
      </c>
      <c r="B9" s="5" t="n">
        <v>327162</v>
      </c>
      <c r="D9" s="5" t="n">
        <v>222731</v>
      </c>
    </row>
    <row r="10" spans="1:4">
      <c r="A10" s="4" t="s">
        <v>442</v>
      </c>
      <c r="B10" s="5" t="n">
        <v>13935</v>
      </c>
      <c r="C10" s="7" t="n">
        <v>10585</v>
      </c>
    </row>
    <row r="11" spans="1:4">
      <c r="A11" s="4" t="s">
        <v>450</v>
      </c>
    </row>
    <row r="12" spans="1:4">
      <c r="A12" s="3" t="s">
        <v>444</v>
      </c>
    </row>
    <row r="13" spans="1:4">
      <c r="A13" s="4" t="s">
        <v>447</v>
      </c>
      <c r="B13" s="5" t="n">
        <v>354350</v>
      </c>
      <c r="D13" s="5" t="n">
        <v>259350</v>
      </c>
    </row>
    <row r="14" spans="1:4">
      <c r="A14" s="4" t="s">
        <v>448</v>
      </c>
      <c r="B14" s="5" t="n">
        <v>-87244</v>
      </c>
      <c r="D14" s="5" t="n">
        <v>-78482</v>
      </c>
    </row>
    <row r="15" spans="1:4">
      <c r="A15" s="4" t="s">
        <v>449</v>
      </c>
      <c r="B15" s="7" t="n">
        <v>267106</v>
      </c>
      <c r="D15" s="5" t="n">
        <v>180868</v>
      </c>
    </row>
    <row r="16" spans="1:4">
      <c r="A16" s="4" t="s">
        <v>451</v>
      </c>
    </row>
    <row r="17" spans="1:4">
      <c r="A17" s="3" t="s">
        <v>444</v>
      </c>
    </row>
    <row r="18" spans="1:4">
      <c r="A18" s="4" t="s">
        <v>429</v>
      </c>
      <c r="B18" s="4" t="s">
        <v>435</v>
      </c>
    </row>
    <row r="19" spans="1:4">
      <c r="A19" s="4" t="s">
        <v>452</v>
      </c>
    </row>
    <row r="20" spans="1:4">
      <c r="A20" s="3" t="s">
        <v>444</v>
      </c>
    </row>
    <row r="21" spans="1:4">
      <c r="A21" s="4" t="s">
        <v>429</v>
      </c>
      <c r="B21" s="4" t="s">
        <v>453</v>
      </c>
    </row>
    <row r="22" spans="1:4">
      <c r="A22" s="4" t="s">
        <v>454</v>
      </c>
    </row>
    <row r="23" spans="1:4">
      <c r="A23" s="3" t="s">
        <v>444</v>
      </c>
    </row>
    <row r="24" spans="1:4">
      <c r="A24" s="4" t="s">
        <v>447</v>
      </c>
      <c r="B24" s="7" t="n">
        <v>76043</v>
      </c>
      <c r="D24" s="5" t="n">
        <v>57377</v>
      </c>
    </row>
    <row r="25" spans="1:4">
      <c r="A25" s="4" t="s">
        <v>448</v>
      </c>
      <c r="B25" s="5" t="n">
        <v>-34984</v>
      </c>
      <c r="D25" s="5" t="n">
        <v>-31067</v>
      </c>
    </row>
    <row r="26" spans="1:4">
      <c r="A26" s="4" t="s">
        <v>449</v>
      </c>
      <c r="B26" s="7" t="n">
        <v>41059</v>
      </c>
      <c r="D26" s="5" t="n">
        <v>26310</v>
      </c>
    </row>
    <row r="27" spans="1:4">
      <c r="A27" s="4" t="s">
        <v>455</v>
      </c>
    </row>
    <row r="28" spans="1:4">
      <c r="A28" s="3" t="s">
        <v>444</v>
      </c>
    </row>
    <row r="29" spans="1:4">
      <c r="A29" s="4" t="s">
        <v>429</v>
      </c>
      <c r="B29" s="4" t="s">
        <v>456</v>
      </c>
    </row>
    <row r="30" spans="1:4">
      <c r="A30" s="4" t="s">
        <v>457</v>
      </c>
    </row>
    <row r="31" spans="1:4">
      <c r="A31" s="3" t="s">
        <v>444</v>
      </c>
    </row>
    <row r="32" spans="1:4">
      <c r="A32" s="4" t="s">
        <v>429</v>
      </c>
      <c r="B32" s="4" t="s">
        <v>458</v>
      </c>
    </row>
    <row r="33" spans="1:4">
      <c r="A33" s="4" t="s">
        <v>459</v>
      </c>
    </row>
    <row r="34" spans="1:4">
      <c r="A34" s="3" t="s">
        <v>444</v>
      </c>
    </row>
    <row r="35" spans="1:4">
      <c r="A35" s="4" t="s">
        <v>447</v>
      </c>
      <c r="B35" s="7" t="n">
        <v>29540</v>
      </c>
      <c r="D35" s="5" t="n">
        <v>24840</v>
      </c>
    </row>
    <row r="36" spans="1:4">
      <c r="A36" s="4" t="s">
        <v>448</v>
      </c>
      <c r="B36" s="5" t="n">
        <v>-10870</v>
      </c>
      <c r="D36" s="5" t="n">
        <v>-9701</v>
      </c>
    </row>
    <row r="37" spans="1:4">
      <c r="A37" s="4" t="s">
        <v>449</v>
      </c>
      <c r="B37" s="7" t="n">
        <v>18670</v>
      </c>
      <c r="D37" s="5" t="n">
        <v>15139</v>
      </c>
    </row>
    <row r="38" spans="1:4">
      <c r="A38" s="4" t="s">
        <v>460</v>
      </c>
    </row>
    <row r="39" spans="1:4">
      <c r="A39" s="3" t="s">
        <v>444</v>
      </c>
    </row>
    <row r="40" spans="1:4">
      <c r="A40" s="4" t="s">
        <v>429</v>
      </c>
      <c r="B40" s="4" t="s">
        <v>382</v>
      </c>
    </row>
    <row r="41" spans="1:4">
      <c r="A41" s="4" t="s">
        <v>461</v>
      </c>
    </row>
    <row r="42" spans="1:4">
      <c r="A42" s="3" t="s">
        <v>444</v>
      </c>
    </row>
    <row r="43" spans="1:4">
      <c r="A43" s="4" t="s">
        <v>429</v>
      </c>
      <c r="B43" s="4" t="s">
        <v>435</v>
      </c>
    </row>
    <row r="44" spans="1:4">
      <c r="A44" s="4" t="s">
        <v>462</v>
      </c>
    </row>
    <row r="45" spans="1:4">
      <c r="A45" s="3" t="s">
        <v>444</v>
      </c>
    </row>
    <row r="46" spans="1:4">
      <c r="A46" s="4" t="s">
        <v>429</v>
      </c>
      <c r="B46" s="4" t="s">
        <v>456</v>
      </c>
    </row>
    <row r="47" spans="1:4">
      <c r="A47" s="4" t="s">
        <v>447</v>
      </c>
      <c r="B47" s="7" t="n">
        <v>11000</v>
      </c>
      <c r="D47" s="5" t="n">
        <v>11000</v>
      </c>
    </row>
    <row r="48" spans="1:4">
      <c r="A48" s="4" t="s">
        <v>448</v>
      </c>
      <c r="B48" s="5" t="n">
        <v>-10673</v>
      </c>
      <c r="D48" s="5" t="n">
        <v>-10586</v>
      </c>
    </row>
    <row r="49" spans="1:4">
      <c r="A49" s="4" t="s">
        <v>449</v>
      </c>
      <c r="B49" s="5" t="n">
        <v>327</v>
      </c>
      <c r="D49" s="7" t="n">
        <v>414</v>
      </c>
    </row>
    <row r="50" spans="1:4">
      <c r="A50" s="4" t="s">
        <v>323</v>
      </c>
    </row>
    <row r="51" spans="1:4">
      <c r="A51" s="3" t="s">
        <v>444</v>
      </c>
    </row>
    <row r="52" spans="1:4">
      <c r="A52" s="4" t="s">
        <v>463</v>
      </c>
      <c r="B52" s="5" t="n">
        <v>97248</v>
      </c>
    </row>
    <row r="53" spans="1:4">
      <c r="A53" s="4" t="s">
        <v>445</v>
      </c>
      <c r="B53" s="5" t="n">
        <v>97248</v>
      </c>
    </row>
    <row r="54" spans="1:4">
      <c r="A54" s="4" t="s">
        <v>442</v>
      </c>
      <c r="B54" s="5" t="n">
        <v>4311</v>
      </c>
    </row>
    <row r="55" spans="1:4">
      <c r="A55" s="4" t="s">
        <v>366</v>
      </c>
    </row>
    <row r="56" spans="1:4">
      <c r="A56" s="3" t="s">
        <v>444</v>
      </c>
    </row>
    <row r="57" spans="1:4">
      <c r="A57" s="4" t="s">
        <v>445</v>
      </c>
      <c r="B57" s="5" t="n">
        <v>163751</v>
      </c>
    </row>
    <row r="58" spans="1:4">
      <c r="A58" s="4" t="s">
        <v>445</v>
      </c>
      <c r="B58" s="5" t="n">
        <v>260999</v>
      </c>
    </row>
    <row r="59" spans="1:4">
      <c r="A59" s="4" t="s">
        <v>464</v>
      </c>
    </row>
    <row r="60" spans="1:4">
      <c r="A60" s="3" t="s">
        <v>444</v>
      </c>
    </row>
    <row r="61" spans="1:4">
      <c r="A61" s="4" t="s">
        <v>463</v>
      </c>
      <c r="B61" s="5" t="n">
        <v>97248</v>
      </c>
    </row>
    <row r="62" spans="1:4">
      <c r="A62" s="4" t="s">
        <v>371</v>
      </c>
    </row>
    <row r="63" spans="1:4">
      <c r="A63" s="3" t="s">
        <v>444</v>
      </c>
    </row>
    <row r="64" spans="1:4">
      <c r="A64" s="4" t="s">
        <v>445</v>
      </c>
      <c r="B64" s="5" t="n">
        <v>269204</v>
      </c>
    </row>
    <row r="65" spans="1:4">
      <c r="A65" s="4" t="s">
        <v>446</v>
      </c>
      <c r="B65" s="5" t="n">
        <v>-176</v>
      </c>
    </row>
    <row r="66" spans="1:4">
      <c r="A66" s="4" t="s">
        <v>445</v>
      </c>
      <c r="B66" s="7" t="n">
        <v>2690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39500</v>
      </c>
    </row>
    <row r="4" spans="1:3">
      <c r="A4" s="5" t="n">
        <v>2019</v>
      </c>
      <c r="B4" s="5" t="n">
        <v>47727</v>
      </c>
    </row>
    <row r="5" spans="1:3">
      <c r="A5" s="5" t="n">
        <v>2020</v>
      </c>
      <c r="B5" s="5" t="n">
        <v>43591</v>
      </c>
    </row>
    <row r="6" spans="1:3">
      <c r="A6" s="5" t="n">
        <v>2021</v>
      </c>
      <c r="B6" s="5" t="n">
        <v>34811</v>
      </c>
    </row>
    <row r="7" spans="1:3">
      <c r="A7" s="5" t="n">
        <v>2022</v>
      </c>
      <c r="B7" s="5" t="n">
        <v>32223</v>
      </c>
    </row>
    <row r="8" spans="1:3">
      <c r="A8" s="4" t="s">
        <v>468</v>
      </c>
      <c r="B8" s="5" t="n">
        <v>129310</v>
      </c>
    </row>
    <row r="9" spans="1:3">
      <c r="A9" s="4" t="s">
        <v>111</v>
      </c>
      <c r="B9" s="7" t="n">
        <v>327162</v>
      </c>
      <c r="C9" s="7" t="n">
        <v>222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9</v>
      </c>
      <c r="B1" s="2" t="s">
        <v>2</v>
      </c>
      <c r="C1" s="2" t="s">
        <v>317</v>
      </c>
      <c r="D1" s="2" t="s">
        <v>25</v>
      </c>
    </row>
    <row r="2" spans="1:4">
      <c r="A2" s="3" t="s">
        <v>182</v>
      </c>
    </row>
    <row r="3" spans="1:4">
      <c r="A3" s="4" t="s">
        <v>470</v>
      </c>
      <c r="B3" s="7" t="n">
        <v>5207</v>
      </c>
      <c r="D3" s="7" t="n">
        <v>5185</v>
      </c>
    </row>
    <row r="4" spans="1:4">
      <c r="A4" s="3" t="s">
        <v>471</v>
      </c>
    </row>
    <row r="5" spans="1:4">
      <c r="A5" s="4" t="s">
        <v>472</v>
      </c>
      <c r="B5" s="5" t="n">
        <v>4274</v>
      </c>
      <c r="D5" s="5" t="n">
        <v>4291</v>
      </c>
    </row>
    <row r="6" spans="1:4">
      <c r="A6" s="4" t="s">
        <v>420</v>
      </c>
      <c r="B6" s="5" t="n">
        <v>598</v>
      </c>
      <c r="D6" s="5" t="n">
        <v>615</v>
      </c>
    </row>
    <row r="7" spans="1:4">
      <c r="A7" s="4" t="s">
        <v>398</v>
      </c>
      <c r="B7" s="5" t="n">
        <v>5442</v>
      </c>
    </row>
    <row r="8" spans="1:4">
      <c r="A8" s="4" t="s">
        <v>473</v>
      </c>
      <c r="B8" s="5" t="n">
        <v>2892</v>
      </c>
      <c r="D8" s="5" t="n">
        <v>3106</v>
      </c>
    </row>
    <row r="9" spans="1:4">
      <c r="A9" s="4" t="s">
        <v>474</v>
      </c>
      <c r="B9" s="5" t="n">
        <v>2071</v>
      </c>
      <c r="D9" s="5" t="n">
        <v>2731</v>
      </c>
    </row>
    <row r="10" spans="1:4">
      <c r="A10" s="4" t="s">
        <v>420</v>
      </c>
      <c r="B10" s="5" t="n">
        <v>3798</v>
      </c>
      <c r="D10" s="5" t="n">
        <v>1248</v>
      </c>
    </row>
    <row r="11" spans="1:4">
      <c r="A11" s="4" t="s">
        <v>475</v>
      </c>
      <c r="B11" s="7" t="n">
        <v>24282</v>
      </c>
      <c r="C11" s="7" t="n">
        <v>22491</v>
      </c>
      <c r="D11" s="7" t="n">
        <v>171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2</v>
      </c>
      <c r="C1" s="2" t="s">
        <v>25</v>
      </c>
    </row>
    <row r="2" spans="1:3">
      <c r="A2" s="3" t="s">
        <v>477</v>
      </c>
    </row>
    <row r="3" spans="1:3">
      <c r="A3" s="4" t="s">
        <v>478</v>
      </c>
      <c r="B3" s="7" t="n">
        <v>45505</v>
      </c>
      <c r="C3" s="7" t="n">
        <v>39324</v>
      </c>
    </row>
    <row r="4" spans="1:3">
      <c r="A4" s="4" t="s">
        <v>479</v>
      </c>
      <c r="B4" s="5" t="n">
        <v>27927</v>
      </c>
      <c r="C4" s="5" t="n">
        <v>43724</v>
      </c>
    </row>
    <row r="5" spans="1:3">
      <c r="A5" s="4" t="s">
        <v>480</v>
      </c>
      <c r="B5" s="5" t="n">
        <v>13171</v>
      </c>
      <c r="C5" s="5" t="n">
        <v>856</v>
      </c>
    </row>
    <row r="6" spans="1:3">
      <c r="A6" s="4" t="s">
        <v>481</v>
      </c>
      <c r="B6" s="5" t="n">
        <v>9200</v>
      </c>
      <c r="C6" s="5" t="n">
        <v>9037</v>
      </c>
    </row>
    <row r="7" spans="1:3">
      <c r="A7" s="4" t="s">
        <v>482</v>
      </c>
      <c r="B7" s="5" t="n">
        <v>2639</v>
      </c>
      <c r="C7" s="5" t="n">
        <v>4985</v>
      </c>
    </row>
    <row r="8" spans="1:3">
      <c r="A8" s="4" t="s">
        <v>483</v>
      </c>
      <c r="B8" s="5" t="n">
        <v>1640</v>
      </c>
    </row>
    <row r="9" spans="1:3">
      <c r="A9" s="4" t="s">
        <v>484</v>
      </c>
      <c r="C9" s="5" t="n">
        <v>1250</v>
      </c>
    </row>
    <row r="10" spans="1:3">
      <c r="A10" s="4" t="s">
        <v>485</v>
      </c>
      <c r="B10" s="5" t="n">
        <v>10516</v>
      </c>
      <c r="C10" s="5" t="n">
        <v>6721</v>
      </c>
    </row>
    <row r="11" spans="1:3">
      <c r="A11" s="4" t="s">
        <v>486</v>
      </c>
      <c r="B11" s="7" t="n">
        <v>110598</v>
      </c>
      <c r="C11" s="7" t="n">
        <v>1058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87</v>
      </c>
      <c r="B1" s="2" t="s">
        <v>2</v>
      </c>
      <c r="C1" s="2" t="s">
        <v>25</v>
      </c>
      <c r="D1" s="2" t="s">
        <v>488</v>
      </c>
    </row>
    <row r="2" spans="1:4">
      <c r="A2" s="3" t="s">
        <v>489</v>
      </c>
    </row>
    <row r="3" spans="1:4">
      <c r="A3" s="4" t="s">
        <v>490</v>
      </c>
      <c r="B3" s="7" t="n">
        <v>-2892</v>
      </c>
      <c r="C3" s="7" t="n">
        <v>-3106</v>
      </c>
    </row>
    <row r="4" spans="1:4">
      <c r="A4" s="4" t="s">
        <v>491</v>
      </c>
      <c r="B4" s="5" t="n">
        <v>160638</v>
      </c>
      <c r="C4" s="5" t="n">
        <v>158990</v>
      </c>
    </row>
    <row r="5" spans="1:4">
      <c r="A5" s="4" t="s">
        <v>492</v>
      </c>
      <c r="B5" s="5" t="n">
        <v>261168</v>
      </c>
      <c r="C5" s="5" t="n">
        <v>81168</v>
      </c>
    </row>
    <row r="6" spans="1:4">
      <c r="A6" s="4" t="s">
        <v>43</v>
      </c>
    </row>
    <row r="7" spans="1:4">
      <c r="A7" s="3" t="s">
        <v>489</v>
      </c>
    </row>
    <row r="8" spans="1:4">
      <c r="A8" s="4" t="s">
        <v>493</v>
      </c>
      <c r="B8" s="5" t="n">
        <v>172500</v>
      </c>
      <c r="C8" s="5" t="n">
        <v>172500</v>
      </c>
      <c r="D8" s="7" t="n">
        <v>172500</v>
      </c>
    </row>
    <row r="9" spans="1:4">
      <c r="A9" s="4" t="s">
        <v>494</v>
      </c>
      <c r="B9" s="5" t="n">
        <v>-10259</v>
      </c>
      <c r="C9" s="5" t="n">
        <v>-11677</v>
      </c>
    </row>
    <row r="10" spans="1:4">
      <c r="A10" s="4" t="s">
        <v>490</v>
      </c>
      <c r="B10" s="5" t="n">
        <v>-1603</v>
      </c>
      <c r="C10" s="5" t="n">
        <v>-1833</v>
      </c>
    </row>
    <row r="11" spans="1:4">
      <c r="A11" s="4" t="s">
        <v>491</v>
      </c>
      <c r="B11" s="5" t="n">
        <v>160638</v>
      </c>
      <c r="C11" s="5" t="n">
        <v>158990</v>
      </c>
    </row>
    <row r="12" spans="1:4">
      <c r="A12" s="4" t="s">
        <v>495</v>
      </c>
    </row>
    <row r="13" spans="1:4">
      <c r="A13" s="3" t="s">
        <v>489</v>
      </c>
    </row>
    <row r="14" spans="1:4">
      <c r="A14" s="4" t="s">
        <v>492</v>
      </c>
      <c r="B14" s="7" t="n">
        <v>261168</v>
      </c>
      <c r="C14" s="7" t="n">
        <v>811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6</v>
      </c>
      <c r="B1" s="2" t="s">
        <v>1</v>
      </c>
    </row>
    <row r="2" spans="1:3">
      <c r="B2" s="2" t="s">
        <v>2</v>
      </c>
      <c r="C2" s="2" t="s">
        <v>73</v>
      </c>
    </row>
    <row r="3" spans="1:3">
      <c r="A3" s="3" t="s">
        <v>497</v>
      </c>
    </row>
    <row r="4" spans="1:3">
      <c r="A4" s="4" t="s">
        <v>498</v>
      </c>
      <c r="B4" s="7" t="n">
        <v>3209</v>
      </c>
      <c r="C4" s="7" t="n">
        <v>3522</v>
      </c>
    </row>
    <row r="5" spans="1:3">
      <c r="A5" s="4" t="s">
        <v>499</v>
      </c>
    </row>
    <row r="6" spans="1:3">
      <c r="A6" s="3" t="s">
        <v>497</v>
      </c>
    </row>
    <row r="7" spans="1:3">
      <c r="A7" s="4" t="s">
        <v>500</v>
      </c>
      <c r="B7" s="5" t="n">
        <v>2565</v>
      </c>
      <c r="C7" s="5" t="n">
        <v>1345</v>
      </c>
    </row>
    <row r="8" spans="1:3">
      <c r="A8" s="4" t="s">
        <v>501</v>
      </c>
      <c r="B8" s="5" t="n">
        <v>1418</v>
      </c>
      <c r="C8" s="5" t="n">
        <v>1337</v>
      </c>
    </row>
    <row r="9" spans="1:3">
      <c r="A9" s="4" t="s">
        <v>502</v>
      </c>
      <c r="B9" s="5" t="n">
        <v>755</v>
      </c>
      <c r="C9" s="5" t="n">
        <v>755</v>
      </c>
    </row>
    <row r="10" spans="1:3">
      <c r="A10" s="4" t="s">
        <v>503</v>
      </c>
      <c r="B10" s="5" t="n">
        <v>450</v>
      </c>
      <c r="C10" s="5" t="n">
        <v>1430</v>
      </c>
    </row>
    <row r="11" spans="1:3">
      <c r="A11" s="4" t="s">
        <v>504</v>
      </c>
      <c r="B11" s="5" t="n">
        <v>48</v>
      </c>
      <c r="C11" s="5" t="n">
        <v>69</v>
      </c>
    </row>
    <row r="12" spans="1:3">
      <c r="A12" s="4" t="s">
        <v>498</v>
      </c>
      <c r="B12" s="7" t="n">
        <v>5236</v>
      </c>
      <c r="C12" s="7" t="n">
        <v>49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506</v>
      </c>
    </row>
    <row r="3" spans="1:3">
      <c r="A3" s="3" t="s">
        <v>186</v>
      </c>
    </row>
    <row r="4" spans="1:3">
      <c r="A4" s="4" t="s">
        <v>507</v>
      </c>
      <c r="C4" s="7" t="n">
        <v>350000</v>
      </c>
    </row>
    <row r="5" spans="1:3">
      <c r="A5" s="4" t="s">
        <v>508</v>
      </c>
      <c r="C5" s="7" t="n">
        <v>50000</v>
      </c>
    </row>
    <row r="6" spans="1:3">
      <c r="A6" s="4" t="s">
        <v>509</v>
      </c>
    </row>
    <row r="7" spans="1:3">
      <c r="A7" s="3" t="s">
        <v>186</v>
      </c>
    </row>
    <row r="8" spans="1:3">
      <c r="A8" s="4" t="s">
        <v>510</v>
      </c>
      <c r="B8" s="4" t="s">
        <v>511</v>
      </c>
    </row>
    <row r="9" spans="1:3">
      <c r="A9" s="4" t="s">
        <v>512</v>
      </c>
    </row>
    <row r="10" spans="1:3">
      <c r="A10" s="3" t="s">
        <v>186</v>
      </c>
    </row>
    <row r="11" spans="1:3">
      <c r="A11" s="4" t="s">
        <v>510</v>
      </c>
      <c r="B11" s="4" t="s">
        <v>5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14"/>
  </cols>
  <sheetData>
    <row r="1" spans="1:4">
      <c r="A1" s="1" t="s">
        <v>514</v>
      </c>
      <c r="B1" s="2" t="s">
        <v>515</v>
      </c>
      <c r="C1" s="2" t="s">
        <v>516</v>
      </c>
      <c r="D1" s="2" t="s">
        <v>73</v>
      </c>
    </row>
    <row r="2" spans="1:4">
      <c r="A2" s="3" t="s">
        <v>186</v>
      </c>
    </row>
    <row r="3" spans="1:4">
      <c r="A3" s="4" t="s">
        <v>517</v>
      </c>
      <c r="B3" s="7" t="n">
        <v>172500</v>
      </c>
    </row>
    <row r="4" spans="1:4">
      <c r="A4" s="4" t="s">
        <v>518</v>
      </c>
      <c r="B4" s="4" t="s">
        <v>519</v>
      </c>
    </row>
    <row r="5" spans="1:4">
      <c r="A5" s="4" t="s">
        <v>520</v>
      </c>
      <c r="B5" s="4" t="s">
        <v>521</v>
      </c>
    </row>
    <row r="6" spans="1:4">
      <c r="A6" s="4" t="s">
        <v>522</v>
      </c>
      <c r="B6" s="10" t="n">
        <v>15.9022</v>
      </c>
    </row>
    <row r="7" spans="1:4">
      <c r="A7" s="4" t="s">
        <v>523</v>
      </c>
      <c r="B7" s="7" t="n">
        <v>1</v>
      </c>
    </row>
    <row r="8" spans="1:4">
      <c r="A8" s="4" t="s">
        <v>524</v>
      </c>
      <c r="B8" s="9" t="n">
        <v>62.88</v>
      </c>
      <c r="C8" s="9" t="n">
        <v>62.88</v>
      </c>
    </row>
    <row r="9" spans="1:4">
      <c r="A9" s="4" t="s">
        <v>525</v>
      </c>
      <c r="C9" s="4" t="s">
        <v>526</v>
      </c>
      <c r="D9" s="4" t="s">
        <v>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86</v>
      </c>
      <c r="B4" s="7" t="n">
        <v>8002</v>
      </c>
      <c r="C4" s="7" t="n">
        <v>-13135</v>
      </c>
    </row>
    <row r="5" spans="1:3">
      <c r="A5" s="3" t="s">
        <v>129</v>
      </c>
    </row>
    <row r="6" spans="1:3">
      <c r="A6" s="4" t="s">
        <v>80</v>
      </c>
      <c r="B6" s="5" t="n">
        <v>19546</v>
      </c>
      <c r="C6" s="5" t="n">
        <v>15835</v>
      </c>
    </row>
    <row r="7" spans="1:3">
      <c r="A7" s="4" t="s">
        <v>130</v>
      </c>
      <c r="B7" s="5" t="n">
        <v>385</v>
      </c>
      <c r="C7" s="5" t="n">
        <v>182</v>
      </c>
    </row>
    <row r="8" spans="1:3">
      <c r="A8" s="4" t="s">
        <v>131</v>
      </c>
      <c r="B8" s="5" t="n">
        <v>461</v>
      </c>
      <c r="C8" s="5" t="n">
        <v>82</v>
      </c>
    </row>
    <row r="9" spans="1:3">
      <c r="A9" s="4" t="s">
        <v>132</v>
      </c>
      <c r="B9" s="5" t="n">
        <v>-17923</v>
      </c>
      <c r="C9" s="5" t="n">
        <v>2684</v>
      </c>
    </row>
    <row r="10" spans="1:3">
      <c r="A10" s="4" t="s">
        <v>120</v>
      </c>
      <c r="B10" s="5" t="n">
        <v>8495</v>
      </c>
      <c r="C10" s="5" t="n">
        <v>7458</v>
      </c>
    </row>
    <row r="11" spans="1:3">
      <c r="A11" s="4" t="s">
        <v>133</v>
      </c>
      <c r="B11" s="5" t="n">
        <v>3209</v>
      </c>
      <c r="C11" s="5" t="n">
        <v>3522</v>
      </c>
    </row>
    <row r="12" spans="1:3">
      <c r="A12" s="4" t="s">
        <v>134</v>
      </c>
      <c r="B12" s="5" t="n">
        <v>101</v>
      </c>
      <c r="C12" s="5" t="n">
        <v>156</v>
      </c>
    </row>
    <row r="13" spans="1:3">
      <c r="A13" s="4" t="s">
        <v>135</v>
      </c>
      <c r="C13" s="5" t="n">
        <v>-357</v>
      </c>
    </row>
    <row r="14" spans="1:3">
      <c r="A14" s="4" t="s">
        <v>136</v>
      </c>
      <c r="B14" s="5" t="n">
        <v>660</v>
      </c>
      <c r="C14" s="5" t="n">
        <v>285</v>
      </c>
    </row>
    <row r="15" spans="1:3">
      <c r="A15" s="4" t="s">
        <v>137</v>
      </c>
      <c r="B15" s="5" t="n">
        <v>10</v>
      </c>
    </row>
    <row r="16" spans="1:3">
      <c r="A16" s="3" t="s">
        <v>138</v>
      </c>
    </row>
    <row r="17" spans="1:3">
      <c r="A17" s="4" t="s">
        <v>28</v>
      </c>
      <c r="B17" s="5" t="n">
        <v>-10191</v>
      </c>
      <c r="C17" s="5" t="n">
        <v>-545</v>
      </c>
    </row>
    <row r="18" spans="1:3">
      <c r="A18" s="4" t="s">
        <v>29</v>
      </c>
      <c r="B18" s="5" t="n">
        <v>-3665</v>
      </c>
      <c r="C18" s="5" t="n">
        <v>-3932</v>
      </c>
    </row>
    <row r="19" spans="1:3">
      <c r="A19" s="4" t="s">
        <v>35</v>
      </c>
      <c r="B19" s="5" t="n">
        <v>-2461</v>
      </c>
      <c r="C19" s="5" t="n">
        <v>543</v>
      </c>
    </row>
    <row r="20" spans="1:3">
      <c r="A20" s="4" t="s">
        <v>38</v>
      </c>
      <c r="B20" s="5" t="n">
        <v>-17404</v>
      </c>
      <c r="C20" s="5" t="n">
        <v>-8758</v>
      </c>
    </row>
    <row r="21" spans="1:3">
      <c r="A21" s="4" t="s">
        <v>39</v>
      </c>
      <c r="B21" s="5" t="n">
        <v>1594</v>
      </c>
      <c r="C21" s="5" t="n">
        <v>865</v>
      </c>
    </row>
    <row r="22" spans="1:3">
      <c r="A22" s="4" t="s">
        <v>41</v>
      </c>
      <c r="B22" s="5" t="n">
        <v>7056</v>
      </c>
      <c r="C22" s="5" t="n">
        <v>2619</v>
      </c>
    </row>
    <row r="23" spans="1:3">
      <c r="A23" s="4" t="s">
        <v>47</v>
      </c>
      <c r="B23" s="5" t="n">
        <v>1372</v>
      </c>
      <c r="C23" s="5" t="n">
        <v>1140</v>
      </c>
    </row>
    <row r="24" spans="1:3">
      <c r="A24" s="4" t="s">
        <v>139</v>
      </c>
      <c r="B24" s="5" t="n">
        <v>-753</v>
      </c>
      <c r="C24" s="5" t="n">
        <v>8644</v>
      </c>
    </row>
    <row r="25" spans="1:3">
      <c r="A25" s="3" t="s">
        <v>140</v>
      </c>
    </row>
    <row r="26" spans="1:3">
      <c r="A26" s="4" t="s">
        <v>141</v>
      </c>
      <c r="B26" s="5" t="n">
        <v>-4988</v>
      </c>
      <c r="C26" s="5" t="n">
        <v>-4007</v>
      </c>
    </row>
    <row r="27" spans="1:3">
      <c r="A27" s="4" t="s">
        <v>142</v>
      </c>
      <c r="B27" s="5" t="n">
        <v>-4599</v>
      </c>
      <c r="C27" s="5" t="n">
        <v>-2091</v>
      </c>
    </row>
    <row r="28" spans="1:3">
      <c r="A28" s="4" t="s">
        <v>143</v>
      </c>
      <c r="B28" s="5" t="n">
        <v>-178583</v>
      </c>
    </row>
    <row r="29" spans="1:3">
      <c r="A29" s="4" t="s">
        <v>144</v>
      </c>
      <c r="B29" s="5" t="n">
        <v>-188170</v>
      </c>
      <c r="C29" s="5" t="n">
        <v>-6098</v>
      </c>
    </row>
    <row r="30" spans="1:3">
      <c r="A30" s="3" t="s">
        <v>145</v>
      </c>
    </row>
    <row r="31" spans="1:3">
      <c r="A31" s="4" t="s">
        <v>146</v>
      </c>
      <c r="B31" s="5" t="n">
        <v>195000</v>
      </c>
      <c r="C31" s="5" t="n">
        <v>25000</v>
      </c>
    </row>
    <row r="32" spans="1:3">
      <c r="A32" s="4" t="s">
        <v>147</v>
      </c>
      <c r="B32" s="5" t="n">
        <v>-15000</v>
      </c>
    </row>
    <row r="33" spans="1:3">
      <c r="A33" s="4" t="s">
        <v>135</v>
      </c>
      <c r="C33" s="5" t="n">
        <v>-1929</v>
      </c>
    </row>
    <row r="34" spans="1:3">
      <c r="A34" s="4" t="s">
        <v>148</v>
      </c>
      <c r="C34" s="5" t="n">
        <v>-445</v>
      </c>
    </row>
    <row r="35" spans="1:3">
      <c r="A35" s="4" t="s">
        <v>149</v>
      </c>
      <c r="C35" s="5" t="n">
        <v>-33862</v>
      </c>
    </row>
    <row r="36" spans="1:3">
      <c r="A36" s="4" t="s">
        <v>150</v>
      </c>
      <c r="B36" s="5" t="n">
        <v>2404</v>
      </c>
      <c r="C36" s="5" t="n">
        <v>1900</v>
      </c>
    </row>
    <row r="37" spans="1:3">
      <c r="A37" s="4" t="s">
        <v>121</v>
      </c>
      <c r="B37" s="5" t="n">
        <v>-9296</v>
      </c>
      <c r="C37" s="5" t="n">
        <v>-6650</v>
      </c>
    </row>
    <row r="38" spans="1:3">
      <c r="A38" s="4" t="s">
        <v>151</v>
      </c>
      <c r="B38" s="5" t="n">
        <v>2</v>
      </c>
      <c r="C38" s="5" t="n">
        <v>3</v>
      </c>
    </row>
    <row r="39" spans="1:3">
      <c r="A39" s="4" t="s">
        <v>152</v>
      </c>
      <c r="B39" s="5" t="n">
        <v>173110</v>
      </c>
      <c r="C39" s="5" t="n">
        <v>-15983</v>
      </c>
    </row>
    <row r="40" spans="1:3">
      <c r="A40" s="4" t="s">
        <v>153</v>
      </c>
      <c r="B40" s="5" t="n">
        <v>-109</v>
      </c>
      <c r="C40" s="5" t="n">
        <v>324</v>
      </c>
    </row>
    <row r="41" spans="1:3">
      <c r="A41" s="4" t="s">
        <v>154</v>
      </c>
      <c r="B41" s="5" t="n">
        <v>-15922</v>
      </c>
      <c r="C41" s="5" t="n">
        <v>-13113</v>
      </c>
    </row>
    <row r="42" spans="1:3">
      <c r="A42" s="4" t="s">
        <v>155</v>
      </c>
      <c r="B42" s="5" t="n">
        <v>62115</v>
      </c>
      <c r="C42" s="5" t="n">
        <v>54592</v>
      </c>
    </row>
    <row r="43" spans="1:3">
      <c r="A43" s="4" t="s">
        <v>156</v>
      </c>
      <c r="B43" s="5" t="n">
        <v>46193</v>
      </c>
      <c r="C43" s="5" t="n">
        <v>41479</v>
      </c>
    </row>
    <row r="44" spans="1:3">
      <c r="A44" s="4" t="s">
        <v>157</v>
      </c>
      <c r="B44" s="5" t="n">
        <v>1359</v>
      </c>
      <c r="C44" s="5" t="n">
        <v>-716</v>
      </c>
    </row>
    <row r="45" spans="1:3">
      <c r="A45" s="4" t="s">
        <v>158</v>
      </c>
      <c r="B45" s="5" t="n">
        <v>1974</v>
      </c>
      <c r="C45" s="5" t="n">
        <v>1414</v>
      </c>
    </row>
    <row r="46" spans="1:3">
      <c r="A46" s="3" t="s">
        <v>159</v>
      </c>
    </row>
    <row r="47" spans="1:3">
      <c r="A47" s="4" t="s">
        <v>160</v>
      </c>
      <c r="B47" s="5" t="n">
        <v>13172</v>
      </c>
    </row>
    <row r="48" spans="1:3">
      <c r="A48" s="4" t="s">
        <v>161</v>
      </c>
      <c r="B48" s="5" t="n">
        <v>1551</v>
      </c>
    </row>
    <row r="49" spans="1:3">
      <c r="A49" s="4" t="s">
        <v>162</v>
      </c>
      <c r="B49" s="7" t="n">
        <v>1331</v>
      </c>
      <c r="C49" s="7" t="n">
        <v>4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7</v>
      </c>
      <c r="B1" s="2" t="s">
        <v>2</v>
      </c>
      <c r="C1" s="2" t="s">
        <v>25</v>
      </c>
    </row>
    <row r="2" spans="1:3">
      <c r="A2" s="3" t="s">
        <v>188</v>
      </c>
    </row>
    <row r="3" spans="1:3">
      <c r="A3" s="4" t="s">
        <v>528</v>
      </c>
      <c r="B3" s="7" t="n">
        <v>10961</v>
      </c>
      <c r="C3" s="7" t="n">
        <v>10640</v>
      </c>
    </row>
    <row r="4" spans="1:3">
      <c r="A4" s="4" t="s">
        <v>529</v>
      </c>
      <c r="B4" s="5" t="n">
        <v>5484</v>
      </c>
      <c r="C4" s="5" t="n">
        <v>4364</v>
      </c>
    </row>
    <row r="5" spans="1:3">
      <c r="A5" s="4" t="s">
        <v>420</v>
      </c>
      <c r="B5" s="5" t="n">
        <v>93</v>
      </c>
      <c r="C5" s="5" t="n">
        <v>98</v>
      </c>
    </row>
    <row r="6" spans="1:3">
      <c r="A6" s="4" t="s">
        <v>47</v>
      </c>
      <c r="B6" s="7" t="n">
        <v>16538</v>
      </c>
      <c r="C6" s="7" t="n">
        <v>15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0</v>
      </c>
      <c r="B1" s="2" t="s">
        <v>2</v>
      </c>
      <c r="C1" s="2" t="s">
        <v>25</v>
      </c>
      <c r="D1" s="2" t="s">
        <v>488</v>
      </c>
    </row>
    <row r="2" spans="1:4">
      <c r="A2" s="3" t="s">
        <v>190</v>
      </c>
    </row>
    <row r="3" spans="1:4">
      <c r="A3" s="4" t="s">
        <v>531</v>
      </c>
      <c r="B3" s="7" t="n">
        <v>160638</v>
      </c>
      <c r="C3" s="7" t="n">
        <v>158990</v>
      </c>
    </row>
    <row r="4" spans="1:4">
      <c r="A4" s="4" t="s">
        <v>532</v>
      </c>
    </row>
    <row r="5" spans="1:4">
      <c r="A5" s="3" t="s">
        <v>533</v>
      </c>
    </row>
    <row r="6" spans="1:4">
      <c r="A6" s="4" t="s">
        <v>534</v>
      </c>
      <c r="B6" s="5" t="n">
        <v>14553</v>
      </c>
      <c r="C6" s="5" t="n">
        <v>39400</v>
      </c>
    </row>
    <row r="7" spans="1:4">
      <c r="A7" s="3" t="s">
        <v>535</v>
      </c>
    </row>
    <row r="8" spans="1:4">
      <c r="A8" s="4" t="s">
        <v>48</v>
      </c>
      <c r="B8" s="5" t="n">
        <v>5484</v>
      </c>
      <c r="C8" s="5" t="n">
        <v>4364</v>
      </c>
    </row>
    <row r="9" spans="1:4">
      <c r="A9" s="4" t="s">
        <v>536</v>
      </c>
    </row>
    <row r="10" spans="1:4">
      <c r="A10" s="3" t="s">
        <v>535</v>
      </c>
    </row>
    <row r="11" spans="1:4">
      <c r="A11" s="4" t="s">
        <v>48</v>
      </c>
      <c r="B11" s="5" t="n">
        <v>5484</v>
      </c>
      <c r="C11" s="5" t="n">
        <v>4364</v>
      </c>
    </row>
    <row r="12" spans="1:4">
      <c r="A12" s="4" t="s">
        <v>537</v>
      </c>
    </row>
    <row r="13" spans="1:4">
      <c r="A13" s="3" t="s">
        <v>533</v>
      </c>
    </row>
    <row r="14" spans="1:4">
      <c r="A14" s="4" t="s">
        <v>534</v>
      </c>
      <c r="B14" s="5" t="n">
        <v>14553</v>
      </c>
      <c r="C14" s="5" t="n">
        <v>39400</v>
      </c>
    </row>
    <row r="15" spans="1:4">
      <c r="A15" s="4" t="s">
        <v>538</v>
      </c>
    </row>
    <row r="16" spans="1:4">
      <c r="A16" s="3" t="s">
        <v>533</v>
      </c>
    </row>
    <row r="17" spans="1:4">
      <c r="A17" s="4" t="s">
        <v>534</v>
      </c>
      <c r="B17" s="5" t="n">
        <v>5207</v>
      </c>
      <c r="C17" s="5" t="n">
        <v>5185</v>
      </c>
    </row>
    <row r="18" spans="1:4">
      <c r="A18" s="3" t="s">
        <v>535</v>
      </c>
    </row>
    <row r="19" spans="1:4">
      <c r="A19" s="4" t="s">
        <v>48</v>
      </c>
      <c r="B19" s="5" t="n">
        <v>2863</v>
      </c>
      <c r="C19" s="5" t="n">
        <v>2781</v>
      </c>
    </row>
    <row r="20" spans="1:4">
      <c r="A20" s="4" t="s">
        <v>539</v>
      </c>
    </row>
    <row r="21" spans="1:4">
      <c r="A21" s="3" t="s">
        <v>535</v>
      </c>
    </row>
    <row r="22" spans="1:4">
      <c r="A22" s="4" t="s">
        <v>48</v>
      </c>
      <c r="B22" s="5" t="n">
        <v>2863</v>
      </c>
      <c r="C22" s="5" t="n">
        <v>2781</v>
      </c>
    </row>
    <row r="23" spans="1:4">
      <c r="A23" s="4" t="s">
        <v>540</v>
      </c>
    </row>
    <row r="24" spans="1:4">
      <c r="A24" s="3" t="s">
        <v>533</v>
      </c>
    </row>
    <row r="25" spans="1:4">
      <c r="A25" s="4" t="s">
        <v>534</v>
      </c>
      <c r="B25" s="5" t="n">
        <v>5207</v>
      </c>
      <c r="C25" s="5" t="n">
        <v>5185</v>
      </c>
    </row>
    <row r="26" spans="1:4">
      <c r="A26" s="4" t="s">
        <v>541</v>
      </c>
    </row>
    <row r="27" spans="1:4">
      <c r="A27" s="3" t="s">
        <v>533</v>
      </c>
    </row>
    <row r="28" spans="1:4">
      <c r="A28" s="4" t="s">
        <v>534</v>
      </c>
      <c r="B28" s="5" t="n">
        <v>19760</v>
      </c>
      <c r="C28" s="5" t="n">
        <v>44585</v>
      </c>
    </row>
    <row r="29" spans="1:4">
      <c r="A29" s="3" t="s">
        <v>535</v>
      </c>
    </row>
    <row r="30" spans="1:4">
      <c r="A30" s="4" t="s">
        <v>48</v>
      </c>
      <c r="B30" s="5" t="n">
        <v>8347</v>
      </c>
      <c r="C30" s="5" t="n">
        <v>7145</v>
      </c>
    </row>
    <row r="31" spans="1:4">
      <c r="A31" s="4" t="s">
        <v>542</v>
      </c>
    </row>
    <row r="32" spans="1:4">
      <c r="A32" s="3" t="s">
        <v>535</v>
      </c>
    </row>
    <row r="33" spans="1:4">
      <c r="A33" s="4" t="s">
        <v>48</v>
      </c>
      <c r="B33" s="5" t="n">
        <v>2863</v>
      </c>
      <c r="C33" s="5" t="n">
        <v>2781</v>
      </c>
    </row>
    <row r="34" spans="1:4">
      <c r="A34" s="4" t="s">
        <v>543</v>
      </c>
    </row>
    <row r="35" spans="1:4">
      <c r="A35" s="3" t="s">
        <v>535</v>
      </c>
    </row>
    <row r="36" spans="1:4">
      <c r="A36" s="4" t="s">
        <v>48</v>
      </c>
      <c r="B36" s="5" t="n">
        <v>5484</v>
      </c>
      <c r="C36" s="5" t="n">
        <v>4364</v>
      </c>
    </row>
    <row r="37" spans="1:4">
      <c r="A37" s="4" t="s">
        <v>544</v>
      </c>
    </row>
    <row r="38" spans="1:4">
      <c r="A38" s="3" t="s">
        <v>533</v>
      </c>
    </row>
    <row r="39" spans="1:4">
      <c r="A39" s="4" t="s">
        <v>534</v>
      </c>
      <c r="B39" s="5" t="n">
        <v>14553</v>
      </c>
      <c r="C39" s="5" t="n">
        <v>39400</v>
      </c>
    </row>
    <row r="40" spans="1:4">
      <c r="A40" s="4" t="s">
        <v>545</v>
      </c>
    </row>
    <row r="41" spans="1:4">
      <c r="A41" s="3" t="s">
        <v>533</v>
      </c>
    </row>
    <row r="42" spans="1:4">
      <c r="A42" s="4" t="s">
        <v>534</v>
      </c>
      <c r="B42" s="5" t="n">
        <v>5207</v>
      </c>
      <c r="C42" s="5" t="n">
        <v>5185</v>
      </c>
    </row>
    <row r="43" spans="1:4">
      <c r="A43" s="4" t="s">
        <v>43</v>
      </c>
    </row>
    <row r="44" spans="1:4">
      <c r="A44" s="3" t="s">
        <v>190</v>
      </c>
    </row>
    <row r="45" spans="1:4">
      <c r="A45" s="4" t="s">
        <v>493</v>
      </c>
      <c r="B45" s="5" t="n">
        <v>172500</v>
      </c>
      <c r="C45" s="5" t="n">
        <v>172500</v>
      </c>
      <c r="D45" s="7" t="n">
        <v>172500</v>
      </c>
    </row>
    <row r="46" spans="1:4">
      <c r="A46" s="4" t="s">
        <v>531</v>
      </c>
      <c r="B46" s="5" t="n">
        <v>160638</v>
      </c>
      <c r="C46" s="5" t="n">
        <v>158990</v>
      </c>
    </row>
    <row r="47" spans="1:4">
      <c r="A47" s="3" t="s">
        <v>535</v>
      </c>
    </row>
    <row r="48" spans="1:4">
      <c r="A48" s="4" t="s">
        <v>48</v>
      </c>
      <c r="B48" s="5" t="n">
        <v>190337</v>
      </c>
      <c r="C48" s="5" t="n">
        <v>180180</v>
      </c>
    </row>
    <row r="49" spans="1:4">
      <c r="A49" s="4" t="s">
        <v>546</v>
      </c>
    </row>
    <row r="50" spans="1:4">
      <c r="A50" s="3" t="s">
        <v>190</v>
      </c>
    </row>
    <row r="51" spans="1:4">
      <c r="A51" s="4" t="s">
        <v>531</v>
      </c>
      <c r="B51" s="5" t="n">
        <v>160638</v>
      </c>
      <c r="C51" s="5" t="n">
        <v>158990</v>
      </c>
    </row>
    <row r="52" spans="1:4">
      <c r="A52" s="4" t="s">
        <v>44</v>
      </c>
    </row>
    <row r="53" spans="1:4">
      <c r="A53" s="3" t="s">
        <v>535</v>
      </c>
    </row>
    <row r="54" spans="1:4">
      <c r="A54" s="4" t="s">
        <v>48</v>
      </c>
      <c r="B54" s="7" t="n">
        <v>261168</v>
      </c>
      <c r="C54" s="7" t="n">
        <v>811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547</v>
      </c>
      <c r="B1" s="2" t="s">
        <v>1</v>
      </c>
    </row>
    <row r="2" spans="1:2">
      <c r="B2" s="2" t="s">
        <v>376</v>
      </c>
    </row>
    <row r="3" spans="1:2">
      <c r="A3" s="3" t="s">
        <v>548</v>
      </c>
    </row>
    <row r="4" spans="1:2">
      <c r="A4" s="4" t="s">
        <v>549</v>
      </c>
      <c r="B4" s="7" t="n">
        <v>0</v>
      </c>
    </row>
    <row r="5" spans="1:2">
      <c r="A5" s="4" t="s">
        <v>550</v>
      </c>
    </row>
    <row r="6" spans="1:2">
      <c r="A6" s="3" t="s">
        <v>551</v>
      </c>
    </row>
    <row r="7" spans="1:2">
      <c r="A7" s="4" t="s">
        <v>445</v>
      </c>
      <c r="B7" s="5" t="n">
        <v>5185</v>
      </c>
    </row>
    <row r="8" spans="1:2">
      <c r="A8" s="4" t="s">
        <v>552</v>
      </c>
      <c r="B8" s="5" t="n">
        <v>22</v>
      </c>
    </row>
    <row r="9" spans="1:2">
      <c r="A9" s="4" t="s">
        <v>445</v>
      </c>
      <c r="B9" s="5" t="n">
        <v>5207</v>
      </c>
    </row>
    <row r="10" spans="1:2">
      <c r="A10" s="3" t="s">
        <v>548</v>
      </c>
    </row>
    <row r="11" spans="1:2">
      <c r="A11" s="4" t="s">
        <v>445</v>
      </c>
      <c r="B11" s="5" t="n">
        <v>2781</v>
      </c>
    </row>
    <row r="12" spans="1:2">
      <c r="A12" s="4" t="s">
        <v>553</v>
      </c>
      <c r="B12" s="5" t="n">
        <v>82</v>
      </c>
    </row>
    <row r="13" spans="1:2">
      <c r="A13" s="4" t="s">
        <v>445</v>
      </c>
      <c r="B13" s="7" t="n">
        <v>28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7"/>
  </cols>
  <sheetData>
    <row r="1" spans="1:2">
      <c r="A1" s="1" t="s">
        <v>554</v>
      </c>
      <c r="B1" s="2" t="s">
        <v>1</v>
      </c>
    </row>
    <row r="2" spans="1:2">
      <c r="B2" s="2" t="s">
        <v>555</v>
      </c>
    </row>
    <row r="3" spans="1:2">
      <c r="A3" s="3" t="s">
        <v>556</v>
      </c>
    </row>
    <row r="4" spans="1:2">
      <c r="A4" s="4" t="s">
        <v>557</v>
      </c>
      <c r="B4" s="5" t="n">
        <v>3101905</v>
      </c>
    </row>
    <row r="5" spans="1:2">
      <c r="A5" s="4" t="s">
        <v>558</v>
      </c>
    </row>
    <row r="6" spans="1:2">
      <c r="A6" s="3" t="s">
        <v>556</v>
      </c>
    </row>
    <row r="7" spans="1:2">
      <c r="A7" s="4" t="s">
        <v>559</v>
      </c>
      <c r="B7" s="5" t="n">
        <v>503668</v>
      </c>
    </row>
    <row r="8" spans="1:2">
      <c r="A8" s="4" t="s">
        <v>560</v>
      </c>
    </row>
    <row r="9" spans="1:2">
      <c r="A9" s="3" t="s">
        <v>556</v>
      </c>
    </row>
    <row r="10" spans="1:2">
      <c r="A10" s="4" t="s">
        <v>559</v>
      </c>
      <c r="B10" s="5" t="n">
        <v>26000</v>
      </c>
    </row>
    <row r="11" spans="1:2">
      <c r="A11" s="4" t="s">
        <v>561</v>
      </c>
      <c r="B11" s="4" t="s">
        <v>521</v>
      </c>
    </row>
    <row r="12" spans="1:2">
      <c r="A12" s="4" t="s">
        <v>562</v>
      </c>
      <c r="B12" s="5" t="n">
        <v>3</v>
      </c>
    </row>
    <row r="13" spans="1:2">
      <c r="A13" s="4" t="s">
        <v>563</v>
      </c>
    </row>
    <row r="14" spans="1:2">
      <c r="A14" s="3" t="s">
        <v>556</v>
      </c>
    </row>
    <row r="15" spans="1:2">
      <c r="A15" s="4" t="s">
        <v>564</v>
      </c>
      <c r="B15" s="4" t="s">
        <v>565</v>
      </c>
    </row>
    <row r="16" spans="1:2">
      <c r="A16" s="4" t="s">
        <v>566</v>
      </c>
    </row>
    <row r="17" spans="1:2">
      <c r="A17" s="3" t="s">
        <v>556</v>
      </c>
    </row>
    <row r="18" spans="1:2">
      <c r="A18" s="4" t="s">
        <v>564</v>
      </c>
      <c r="B18" s="4" t="s">
        <v>5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8</v>
      </c>
      <c r="B1" s="2" t="s">
        <v>1</v>
      </c>
    </row>
    <row r="2" spans="1:3">
      <c r="B2" s="2" t="s">
        <v>2</v>
      </c>
      <c r="C2" s="2" t="s">
        <v>73</v>
      </c>
    </row>
    <row r="3" spans="1:3">
      <c r="A3" s="3" t="s">
        <v>569</v>
      </c>
    </row>
    <row r="4" spans="1:3">
      <c r="A4" s="4" t="s">
        <v>120</v>
      </c>
      <c r="B4" s="7" t="n">
        <v>8495</v>
      </c>
      <c r="C4" s="7" t="n">
        <v>7458</v>
      </c>
    </row>
    <row r="5" spans="1:3">
      <c r="A5" s="4" t="s">
        <v>570</v>
      </c>
      <c r="B5" s="5" t="n">
        <v>-2149</v>
      </c>
      <c r="C5" s="5" t="n">
        <v>-2800</v>
      </c>
    </row>
    <row r="6" spans="1:3">
      <c r="A6" s="4" t="s">
        <v>571</v>
      </c>
      <c r="B6" s="7" t="n">
        <v>6346</v>
      </c>
      <c r="C6" s="7" t="n">
        <v>4658</v>
      </c>
    </row>
    <row r="7" spans="1:3">
      <c r="A7" s="4" t="s">
        <v>572</v>
      </c>
      <c r="B7" s="4" t="s">
        <v>573</v>
      </c>
      <c r="C7" s="4" t="s">
        <v>574</v>
      </c>
    </row>
    <row r="8" spans="1:3">
      <c r="A8" s="4" t="s">
        <v>575</v>
      </c>
      <c r="B8"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576</v>
      </c>
      <c r="B1" s="2" t="s">
        <v>1</v>
      </c>
    </row>
    <row r="2" spans="1:2">
      <c r="B2" s="2" t="s">
        <v>577</v>
      </c>
    </row>
    <row r="3" spans="1:2">
      <c r="A3" s="3" t="s">
        <v>578</v>
      </c>
    </row>
    <row r="4" spans="1:2">
      <c r="A4" s="4" t="s">
        <v>579</v>
      </c>
      <c r="B4" s="9" t="n">
        <v>14.51</v>
      </c>
    </row>
    <row r="5" spans="1:2">
      <c r="A5" s="4" t="s">
        <v>580</v>
      </c>
      <c r="B5" s="4" t="s">
        <v>581</v>
      </c>
    </row>
    <row r="6" spans="1:2">
      <c r="A6" s="4" t="s">
        <v>582</v>
      </c>
      <c r="B6" s="4" t="s">
        <v>583</v>
      </c>
    </row>
    <row r="7" spans="1:2">
      <c r="A7" s="4" t="s">
        <v>584</v>
      </c>
      <c r="B7" s="4" t="s">
        <v>5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86</v>
      </c>
      <c r="B1" s="2" t="s">
        <v>1</v>
      </c>
      <c r="D1" s="2" t="s">
        <v>587</v>
      </c>
    </row>
    <row r="2" spans="1:4">
      <c r="B2" s="2" t="s">
        <v>2</v>
      </c>
      <c r="C2" s="2" t="s">
        <v>73</v>
      </c>
      <c r="D2" s="2" t="s">
        <v>25</v>
      </c>
    </row>
    <row r="3" spans="1:4">
      <c r="A3" s="3" t="s">
        <v>556</v>
      </c>
    </row>
    <row r="4" spans="1:4">
      <c r="A4" s="4" t="s">
        <v>588</v>
      </c>
      <c r="B4" s="7" t="n">
        <v>2404</v>
      </c>
      <c r="C4" s="7" t="n">
        <v>1900</v>
      </c>
    </row>
    <row r="5" spans="1:4">
      <c r="A5" s="4" t="s">
        <v>589</v>
      </c>
      <c r="B5" s="7" t="n">
        <v>2</v>
      </c>
      <c r="C5" s="7" t="n">
        <v>3</v>
      </c>
    </row>
    <row r="6" spans="1:4">
      <c r="A6" s="3" t="s">
        <v>590</v>
      </c>
    </row>
    <row r="7" spans="1:4">
      <c r="A7" s="4" t="s">
        <v>591</v>
      </c>
      <c r="B7" s="4" t="s">
        <v>592</v>
      </c>
    </row>
    <row r="8" spans="1:4">
      <c r="A8" s="4" t="s">
        <v>593</v>
      </c>
    </row>
    <row r="9" spans="1:4">
      <c r="A9" s="3" t="s">
        <v>594</v>
      </c>
    </row>
    <row r="10" spans="1:4">
      <c r="A10" s="4" t="s">
        <v>595</v>
      </c>
      <c r="B10" s="5" t="n">
        <v>2254565</v>
      </c>
    </row>
    <row r="11" spans="1:4">
      <c r="A11" s="4" t="s">
        <v>596</v>
      </c>
      <c r="B11" s="5" t="n">
        <v>-162857</v>
      </c>
    </row>
    <row r="12" spans="1:4">
      <c r="A12" s="4" t="s">
        <v>597</v>
      </c>
      <c r="B12" s="5" t="n">
        <v>-1668</v>
      </c>
    </row>
    <row r="13" spans="1:4">
      <c r="A13" s="4" t="s">
        <v>598</v>
      </c>
      <c r="B13" s="5" t="n">
        <v>2090040</v>
      </c>
      <c r="D13" s="5" t="n">
        <v>2254565</v>
      </c>
    </row>
    <row r="14" spans="1:4">
      <c r="A14" s="4" t="s">
        <v>599</v>
      </c>
      <c r="B14" s="5" t="n">
        <v>1967299</v>
      </c>
    </row>
    <row r="15" spans="1:4">
      <c r="A15" s="3" t="s">
        <v>600</v>
      </c>
    </row>
    <row r="16" spans="1:4">
      <c r="A16" s="4" t="s">
        <v>601</v>
      </c>
      <c r="B16" s="9" t="n">
        <v>19.23</v>
      </c>
    </row>
    <row r="17" spans="1:4">
      <c r="A17" s="4" t="s">
        <v>602</v>
      </c>
      <c r="B17" s="11" t="n">
        <v>14.76</v>
      </c>
    </row>
    <row r="18" spans="1:4">
      <c r="A18" s="4" t="s">
        <v>603</v>
      </c>
      <c r="B18" s="11" t="n">
        <v>32.46</v>
      </c>
    </row>
    <row r="19" spans="1:4">
      <c r="A19" s="4" t="s">
        <v>604</v>
      </c>
      <c r="B19" s="11" t="n">
        <v>19.57</v>
      </c>
      <c r="D19" s="9" t="n">
        <v>19.23</v>
      </c>
    </row>
    <row r="20" spans="1:4">
      <c r="A20" s="4" t="s">
        <v>605</v>
      </c>
      <c r="B20" s="9" t="n">
        <v>19.02</v>
      </c>
    </row>
    <row r="21" spans="1:4">
      <c r="A21" s="3" t="s">
        <v>590</v>
      </c>
    </row>
    <row r="22" spans="1:4">
      <c r="A22" s="4" t="s">
        <v>591</v>
      </c>
      <c r="D22" s="4" t="s">
        <v>606</v>
      </c>
    </row>
    <row r="23" spans="1:4">
      <c r="A23" s="4" t="s">
        <v>607</v>
      </c>
      <c r="B23" s="4" t="s">
        <v>608</v>
      </c>
    </row>
    <row r="24" spans="1:4">
      <c r="A24" s="3" t="s">
        <v>609</v>
      </c>
    </row>
    <row r="25" spans="1:4">
      <c r="A25" s="4" t="s">
        <v>610</v>
      </c>
      <c r="B25" s="7" t="n">
        <v>78859</v>
      </c>
      <c r="D25" s="7" t="n">
        <v>69939</v>
      </c>
    </row>
    <row r="26" spans="1:4">
      <c r="A26" s="4" t="s">
        <v>611</v>
      </c>
      <c r="B26" s="5" t="n">
        <v>75310</v>
      </c>
    </row>
    <row r="27" spans="1:4">
      <c r="A27" s="3" t="s">
        <v>612</v>
      </c>
    </row>
    <row r="28" spans="1:4">
      <c r="A28" s="4" t="s">
        <v>613</v>
      </c>
      <c r="B28" s="7" t="n">
        <v>1458</v>
      </c>
    </row>
    <row r="29" spans="1:4">
      <c r="A29" s="4" t="s">
        <v>614</v>
      </c>
      <c r="B29" s="4" t="s">
        <v>615</v>
      </c>
    </row>
    <row r="30" spans="1:4">
      <c r="A30" s="4" t="s">
        <v>616</v>
      </c>
    </row>
    <row r="31" spans="1:4">
      <c r="A31" s="3" t="s">
        <v>612</v>
      </c>
    </row>
    <row r="32" spans="1:4">
      <c r="A32" s="4" t="s">
        <v>617</v>
      </c>
      <c r="B32" s="9" t="n">
        <v>7.15</v>
      </c>
    </row>
    <row r="33" spans="1:4">
      <c r="A33" s="4" t="s">
        <v>618</v>
      </c>
    </row>
    <row r="34" spans="1:4">
      <c r="A34" s="3" t="s">
        <v>612</v>
      </c>
    </row>
    <row r="35" spans="1:4">
      <c r="A35" s="4" t="s">
        <v>617</v>
      </c>
      <c r="B35" s="9" t="n">
        <v>55.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1</v>
      </c>
    </row>
    <row r="2" spans="1:2">
      <c r="B2" s="2" t="s">
        <v>620</v>
      </c>
    </row>
    <row r="3" spans="1:2">
      <c r="A3" s="4" t="s">
        <v>558</v>
      </c>
    </row>
    <row r="4" spans="1:2">
      <c r="A4" s="3" t="s">
        <v>621</v>
      </c>
    </row>
    <row r="5" spans="1:2">
      <c r="A5" s="4" t="s">
        <v>622</v>
      </c>
      <c r="B5" s="5" t="n">
        <v>1766639</v>
      </c>
    </row>
    <row r="6" spans="1:2">
      <c r="A6" s="4" t="s">
        <v>623</v>
      </c>
      <c r="B6" s="5" t="n">
        <v>887757</v>
      </c>
    </row>
    <row r="7" spans="1:2">
      <c r="A7" s="4" t="s">
        <v>624</v>
      </c>
      <c r="B7" s="5" t="n">
        <v>-503668</v>
      </c>
    </row>
    <row r="8" spans="1:2">
      <c r="A8" s="4" t="s">
        <v>597</v>
      </c>
      <c r="B8" s="5" t="n">
        <v>-27265</v>
      </c>
    </row>
    <row r="9" spans="1:2">
      <c r="A9" s="4" t="s">
        <v>625</v>
      </c>
      <c r="B9" s="5" t="n">
        <v>2123463</v>
      </c>
    </row>
    <row r="10" spans="1:2">
      <c r="A10" s="3" t="s">
        <v>626</v>
      </c>
    </row>
    <row r="11" spans="1:2">
      <c r="A11" s="4" t="s">
        <v>627</v>
      </c>
      <c r="B11" s="9" t="n">
        <v>32.48</v>
      </c>
    </row>
    <row r="12" spans="1:2">
      <c r="A12" s="4" t="s">
        <v>628</v>
      </c>
      <c r="B12" s="11" t="n">
        <v>55.13</v>
      </c>
    </row>
    <row r="13" spans="1:2">
      <c r="A13" s="4" t="s">
        <v>629</v>
      </c>
      <c r="B13" s="11" t="n">
        <v>34.05</v>
      </c>
    </row>
    <row r="14" spans="1:2">
      <c r="A14" s="4" t="s">
        <v>630</v>
      </c>
      <c r="B14" s="11" t="n">
        <v>30.79</v>
      </c>
    </row>
    <row r="15" spans="1:2">
      <c r="A15" s="4" t="s">
        <v>631</v>
      </c>
      <c r="B15" s="9" t="n">
        <v>41.59</v>
      </c>
    </row>
    <row r="16" spans="1:2">
      <c r="A16" s="3" t="s">
        <v>612</v>
      </c>
    </row>
    <row r="17" spans="1:2">
      <c r="A17" s="4" t="s">
        <v>632</v>
      </c>
      <c r="B17" s="7" t="n">
        <v>81871</v>
      </c>
    </row>
    <row r="18" spans="1:2">
      <c r="A18" s="4" t="s">
        <v>614</v>
      </c>
      <c r="B18" s="4" t="s">
        <v>633</v>
      </c>
    </row>
    <row r="19" spans="1:2">
      <c r="A19" s="4" t="s">
        <v>593</v>
      </c>
    </row>
    <row r="20" spans="1:2">
      <c r="A20" s="3" t="s">
        <v>612</v>
      </c>
    </row>
    <row r="21" spans="1:2">
      <c r="A21" s="4" t="s">
        <v>614</v>
      </c>
      <c r="B21" s="4" t="s">
        <v>615</v>
      </c>
    </row>
    <row r="22" spans="1:2">
      <c r="A22" s="4" t="s">
        <v>560</v>
      </c>
    </row>
    <row r="23" spans="1:2">
      <c r="A23" s="3" t="s">
        <v>621</v>
      </c>
    </row>
    <row r="24" spans="1:2">
      <c r="A24" s="4" t="s">
        <v>624</v>
      </c>
      <c r="B24" s="5" t="n">
        <v>-26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4</v>
      </c>
      <c r="B1" s="2" t="s">
        <v>1</v>
      </c>
    </row>
    <row r="2" spans="1:3">
      <c r="B2" s="2" t="s">
        <v>2</v>
      </c>
      <c r="C2" s="2" t="s">
        <v>73</v>
      </c>
    </row>
    <row r="3" spans="1:3">
      <c r="A3" s="3" t="s">
        <v>635</v>
      </c>
    </row>
    <row r="4" spans="1:3">
      <c r="A4" s="4" t="s">
        <v>84</v>
      </c>
      <c r="B4" s="7" t="n">
        <v>-5992</v>
      </c>
      <c r="C4" s="7" t="n">
        <v>-8837</v>
      </c>
    </row>
    <row r="5" spans="1:3">
      <c r="A5" s="4" t="s">
        <v>85</v>
      </c>
      <c r="B5" s="7" t="n">
        <v>-13994</v>
      </c>
      <c r="C5" s="7" t="n">
        <v>4298</v>
      </c>
    </row>
    <row r="6" spans="1:3">
      <c r="A6" s="4" t="s">
        <v>636</v>
      </c>
      <c r="B6" s="4" t="s">
        <v>637</v>
      </c>
      <c r="C6" s="4" t="s">
        <v>6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73</v>
      </c>
      <c r="D2" s="2" t="s">
        <v>25</v>
      </c>
    </row>
    <row r="3" spans="1:4">
      <c r="A3" s="3" t="s">
        <v>194</v>
      </c>
    </row>
    <row r="4" spans="1:4">
      <c r="A4" s="4" t="s">
        <v>640</v>
      </c>
      <c r="B4" s="7" t="n">
        <v>2000</v>
      </c>
    </row>
    <row r="5" spans="1:4">
      <c r="A5" s="4" t="s">
        <v>641</v>
      </c>
      <c r="B5" s="5" t="n">
        <v>18675</v>
      </c>
      <c r="D5" s="7" t="n">
        <v>18312</v>
      </c>
    </row>
    <row r="6" spans="1:4">
      <c r="A6" s="4" t="s">
        <v>642</v>
      </c>
      <c r="B6" s="5" t="n">
        <v>4824</v>
      </c>
      <c r="D6" s="5" t="n">
        <v>4626</v>
      </c>
    </row>
    <row r="7" spans="1:4">
      <c r="A7" s="4" t="s">
        <v>643</v>
      </c>
      <c r="B7" s="5" t="n">
        <v>10961</v>
      </c>
    </row>
    <row r="8" spans="1:4">
      <c r="A8" s="4" t="s">
        <v>644</v>
      </c>
      <c r="B8" s="5" t="n">
        <v>287</v>
      </c>
      <c r="C8" s="7" t="n">
        <v>510</v>
      </c>
    </row>
    <row r="9" spans="1:4">
      <c r="A9" s="4" t="s">
        <v>645</v>
      </c>
      <c r="B9" s="7" t="n">
        <v>6305</v>
      </c>
      <c r="D9" s="7" t="n">
        <v>6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73</v>
      </c>
      <c r="D2" s="2" t="s">
        <v>488</v>
      </c>
    </row>
    <row r="3" spans="1:4">
      <c r="A3" s="4" t="s">
        <v>647</v>
      </c>
      <c r="C3" s="5" t="n">
        <v>0</v>
      </c>
    </row>
    <row r="4" spans="1:4">
      <c r="A4" s="3" t="s">
        <v>648</v>
      </c>
    </row>
    <row r="5" spans="1:4">
      <c r="A5" s="4" t="s">
        <v>88</v>
      </c>
      <c r="B5" s="7" t="n">
        <v>8104</v>
      </c>
      <c r="C5" s="7" t="n">
        <v>-13135</v>
      </c>
    </row>
    <row r="6" spans="1:4">
      <c r="A6" s="4" t="s">
        <v>649</v>
      </c>
      <c r="B6" s="5" t="n">
        <v>44782982</v>
      </c>
      <c r="C6" s="5" t="n">
        <v>43362037</v>
      </c>
    </row>
    <row r="7" spans="1:4">
      <c r="A7" s="4" t="s">
        <v>650</v>
      </c>
      <c r="B7" s="9" t="n">
        <v>0.18</v>
      </c>
      <c r="C7" s="9" t="n">
        <v>-0.3</v>
      </c>
    </row>
    <row r="8" spans="1:4">
      <c r="A8" s="3" t="s">
        <v>651</v>
      </c>
    </row>
    <row r="9" spans="1:4">
      <c r="A9" s="4" t="s">
        <v>88</v>
      </c>
      <c r="B9" s="7" t="n">
        <v>8104</v>
      </c>
      <c r="C9" s="7" t="n">
        <v>-13135</v>
      </c>
    </row>
    <row r="10" spans="1:4">
      <c r="A10" s="3" t="s">
        <v>652</v>
      </c>
    </row>
    <row r="11" spans="1:4">
      <c r="A11" s="4" t="s">
        <v>653</v>
      </c>
      <c r="B11" s="5" t="n">
        <v>1396091</v>
      </c>
    </row>
    <row r="12" spans="1:4">
      <c r="A12" s="4" t="s">
        <v>654</v>
      </c>
      <c r="B12" s="5" t="n">
        <v>966487</v>
      </c>
    </row>
    <row r="13" spans="1:4">
      <c r="A13" s="4" t="s">
        <v>655</v>
      </c>
      <c r="B13" s="5" t="n">
        <v>47145560</v>
      </c>
      <c r="C13" s="5" t="n">
        <v>43362037</v>
      </c>
    </row>
    <row r="14" spans="1:4">
      <c r="A14" s="4" t="s">
        <v>656</v>
      </c>
      <c r="B14" s="9" t="n">
        <v>0.17</v>
      </c>
      <c r="C14" s="9" t="n">
        <v>-0.3</v>
      </c>
    </row>
    <row r="15" spans="1:4">
      <c r="A15" s="4" t="s">
        <v>43</v>
      </c>
    </row>
    <row r="16" spans="1:4">
      <c r="A16" s="4" t="s">
        <v>524</v>
      </c>
      <c r="B16" s="9" t="n">
        <v>62.88</v>
      </c>
      <c r="D16" s="9" t="n">
        <v>62.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3</v>
      </c>
    </row>
    <row r="3" spans="1:3">
      <c r="A3" s="3" t="s">
        <v>658</v>
      </c>
    </row>
    <row r="4" spans="1:3">
      <c r="A4" s="4" t="s">
        <v>659</v>
      </c>
      <c r="B4" s="5" t="n">
        <v>2760876</v>
      </c>
      <c r="C4" s="5" t="n">
        <v>7855401</v>
      </c>
    </row>
    <row r="5" spans="1:3">
      <c r="A5" s="4" t="s">
        <v>593</v>
      </c>
    </row>
    <row r="6" spans="1:3">
      <c r="A6" s="3" t="s">
        <v>658</v>
      </c>
    </row>
    <row r="7" spans="1:3">
      <c r="A7" s="4" t="s">
        <v>659</v>
      </c>
      <c r="B7" s="5" t="n">
        <v>9045</v>
      </c>
      <c r="C7" s="5" t="n">
        <v>2891036</v>
      </c>
    </row>
    <row r="8" spans="1:3">
      <c r="A8" s="4" t="s">
        <v>558</v>
      </c>
    </row>
    <row r="9" spans="1:3">
      <c r="A9" s="3" t="s">
        <v>658</v>
      </c>
    </row>
    <row r="10" spans="1:3">
      <c r="A10" s="4" t="s">
        <v>659</v>
      </c>
      <c r="B10" s="5" t="n">
        <v>8510</v>
      </c>
      <c r="C10" s="5" t="n">
        <v>2221044</v>
      </c>
    </row>
    <row r="11" spans="1:3">
      <c r="A11" s="4" t="s">
        <v>43</v>
      </c>
    </row>
    <row r="12" spans="1:3">
      <c r="A12" s="3" t="s">
        <v>658</v>
      </c>
    </row>
    <row r="13" spans="1:3">
      <c r="A13" s="4" t="s">
        <v>659</v>
      </c>
      <c r="B13" s="5" t="n">
        <v>2743321</v>
      </c>
      <c r="C13" s="5" t="n">
        <v>27433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660</v>
      </c>
      <c r="B1" s="2" t="s">
        <v>1</v>
      </c>
    </row>
    <row r="2" spans="1:3">
      <c r="B2" s="2" t="s">
        <v>661</v>
      </c>
      <c r="C2" s="2" t="s">
        <v>662</v>
      </c>
    </row>
    <row r="3" spans="1:3">
      <c r="A3" s="4" t="s">
        <v>663</v>
      </c>
      <c r="B3" s="5" t="n">
        <v>0</v>
      </c>
    </row>
    <row r="4" spans="1:3">
      <c r="A4" s="3" t="s">
        <v>664</v>
      </c>
    </row>
    <row r="5" spans="1:3">
      <c r="A5" s="4" t="s">
        <v>665</v>
      </c>
      <c r="B5" s="7" t="n">
        <v>3332</v>
      </c>
      <c r="C5" s="7" t="n">
        <v>2704</v>
      </c>
    </row>
    <row r="6" spans="1:3">
      <c r="A6" s="4" t="s">
        <v>666</v>
      </c>
    </row>
    <row r="7" spans="1:3">
      <c r="A7" s="3" t="s">
        <v>664</v>
      </c>
    </row>
    <row r="8" spans="1:3">
      <c r="A8" s="4" t="s">
        <v>665</v>
      </c>
      <c r="B8" s="5" t="n">
        <v>3332</v>
      </c>
    </row>
    <row r="9" spans="1:3">
      <c r="A9" s="4" t="s">
        <v>667</v>
      </c>
      <c r="B9" s="5" t="n">
        <v>5730</v>
      </c>
    </row>
    <row r="10" spans="1:3">
      <c r="A10" s="4" t="s">
        <v>668</v>
      </c>
    </row>
    <row r="11" spans="1:3">
      <c r="A11" s="3" t="s">
        <v>664</v>
      </c>
    </row>
    <row r="12" spans="1:3">
      <c r="A12" s="4" t="s">
        <v>669</v>
      </c>
      <c r="B12" s="7" t="n">
        <v>90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70</v>
      </c>
      <c r="B1" s="2" t="s">
        <v>376</v>
      </c>
    </row>
    <row r="2" spans="1:2">
      <c r="A2" s="3" t="s">
        <v>671</v>
      </c>
    </row>
    <row r="3" spans="1:2">
      <c r="A3" s="4" t="s">
        <v>467</v>
      </c>
      <c r="B3" s="7" t="n">
        <v>11096</v>
      </c>
    </row>
    <row r="4" spans="1:2">
      <c r="A4" s="5" t="n">
        <v>2019</v>
      </c>
      <c r="B4" s="5" t="n">
        <v>15164</v>
      </c>
    </row>
    <row r="5" spans="1:2">
      <c r="A5" s="5" t="n">
        <v>2020</v>
      </c>
      <c r="B5" s="5" t="n">
        <v>14653</v>
      </c>
    </row>
    <row r="6" spans="1:2">
      <c r="A6" s="5" t="n">
        <v>2021</v>
      </c>
      <c r="B6" s="5" t="n">
        <v>13971</v>
      </c>
    </row>
    <row r="7" spans="1:2">
      <c r="A7" s="5" t="n">
        <v>2022</v>
      </c>
      <c r="B7" s="5" t="n">
        <v>10345</v>
      </c>
    </row>
    <row r="8" spans="1:2">
      <c r="A8" s="4" t="s">
        <v>468</v>
      </c>
      <c r="B8" s="5" t="n">
        <v>43406</v>
      </c>
    </row>
    <row r="9" spans="1:2">
      <c r="A9" s="4" t="s">
        <v>111</v>
      </c>
      <c r="B9" s="7" t="n">
        <v>1086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1"/>
  </cols>
  <sheetData>
    <row r="1" spans="1:4">
      <c r="A1" s="1" t="s">
        <v>672</v>
      </c>
      <c r="B1" s="2" t="s">
        <v>1</v>
      </c>
    </row>
    <row r="2" spans="1:4">
      <c r="B2" s="2" t="s">
        <v>673</v>
      </c>
      <c r="C2" s="2" t="s">
        <v>674</v>
      </c>
      <c r="D2" s="2" t="s">
        <v>662</v>
      </c>
    </row>
    <row r="3" spans="1:4">
      <c r="A3" s="3" t="s">
        <v>200</v>
      </c>
    </row>
    <row r="4" spans="1:4">
      <c r="A4" s="4" t="s">
        <v>675</v>
      </c>
      <c r="B4" s="7" t="n">
        <v>198011</v>
      </c>
      <c r="C4" s="7" t="n">
        <v>157786</v>
      </c>
    </row>
    <row r="5" spans="1:4">
      <c r="A5" s="4" t="s">
        <v>676</v>
      </c>
      <c r="B5" s="4" t="s">
        <v>404</v>
      </c>
      <c r="C5" s="4" t="s">
        <v>405</v>
      </c>
    </row>
    <row r="6" spans="1:4">
      <c r="A6" s="4" t="s">
        <v>677</v>
      </c>
      <c r="B6" s="7" t="n">
        <v>-738</v>
      </c>
      <c r="C6" s="7" t="n">
        <v>-3354</v>
      </c>
    </row>
    <row r="7" spans="1:4">
      <c r="A7" s="4" t="s">
        <v>678</v>
      </c>
      <c r="B7" s="5" t="n">
        <v>-198749</v>
      </c>
      <c r="C7" s="5" t="n">
        <v>-161140</v>
      </c>
    </row>
    <row r="8" spans="1:4">
      <c r="A8" s="4" t="s">
        <v>679</v>
      </c>
      <c r="B8" s="5" t="n">
        <v>-5254</v>
      </c>
      <c r="C8" s="5" t="n">
        <v>-5483</v>
      </c>
    </row>
    <row r="9" spans="1:4">
      <c r="A9" s="4" t="s">
        <v>83</v>
      </c>
      <c r="B9" s="5" t="n">
        <v>-5254</v>
      </c>
      <c r="C9" s="5" t="n">
        <v>-5483</v>
      </c>
    </row>
    <row r="10" spans="1:4">
      <c r="A10" s="4" t="s">
        <v>84</v>
      </c>
      <c r="B10" s="5" t="n">
        <v>-5992</v>
      </c>
      <c r="C10" s="5" t="n">
        <v>-8837</v>
      </c>
    </row>
    <row r="11" spans="1:4">
      <c r="A11" s="4" t="s">
        <v>85</v>
      </c>
      <c r="B11" s="5" t="n">
        <v>-13994</v>
      </c>
      <c r="C11" s="5" t="n">
        <v>4298</v>
      </c>
    </row>
    <row r="12" spans="1:4">
      <c r="A12" s="4" t="s">
        <v>86</v>
      </c>
      <c r="B12" s="5" t="n">
        <v>8002</v>
      </c>
      <c r="C12" s="5" t="n">
        <v>-13135</v>
      </c>
    </row>
    <row r="13" spans="1:4">
      <c r="A13" s="4" t="s">
        <v>87</v>
      </c>
      <c r="B13" s="5" t="n">
        <v>102</v>
      </c>
    </row>
    <row r="14" spans="1:4">
      <c r="A14" s="4" t="s">
        <v>88</v>
      </c>
      <c r="B14" s="5" t="n">
        <v>8104</v>
      </c>
      <c r="C14" s="5" t="n">
        <v>-13135</v>
      </c>
    </row>
    <row r="15" spans="1:4">
      <c r="A15" s="4" t="s">
        <v>533</v>
      </c>
      <c r="B15" s="5" t="n">
        <v>1082129</v>
      </c>
      <c r="D15" s="7" t="n">
        <v>862052</v>
      </c>
    </row>
    <row r="16" spans="1:4">
      <c r="A16" s="4" t="s">
        <v>80</v>
      </c>
      <c r="B16" s="5" t="n">
        <v>19546</v>
      </c>
      <c r="C16" s="5" t="n">
        <v>15835</v>
      </c>
    </row>
    <row r="17" spans="1:4">
      <c r="A17" s="4" t="s">
        <v>680</v>
      </c>
      <c r="B17" s="5" t="n">
        <v>9587</v>
      </c>
      <c r="C17" s="5" t="n">
        <v>6098</v>
      </c>
    </row>
    <row r="18" spans="1:4">
      <c r="A18" s="4" t="s">
        <v>681</v>
      </c>
    </row>
    <row r="19" spans="1:4">
      <c r="A19" s="3" t="s">
        <v>200</v>
      </c>
    </row>
    <row r="20" spans="1:4">
      <c r="A20" s="4" t="s">
        <v>677</v>
      </c>
      <c r="B20" s="5" t="n">
        <v>11452</v>
      </c>
      <c r="C20" s="5" t="n">
        <v>5803</v>
      </c>
    </row>
    <row r="21" spans="1:4">
      <c r="A21" s="4" t="s">
        <v>682</v>
      </c>
    </row>
    <row r="22" spans="1:4">
      <c r="A22" s="3" t="s">
        <v>200</v>
      </c>
    </row>
    <row r="23" spans="1:4">
      <c r="A23" s="4" t="s">
        <v>678</v>
      </c>
      <c r="B23" s="5" t="n">
        <v>-12190</v>
      </c>
      <c r="C23" s="5" t="n">
        <v>-9157</v>
      </c>
    </row>
    <row r="24" spans="1:4">
      <c r="A24" s="4" t="s">
        <v>366</v>
      </c>
    </row>
    <row r="25" spans="1:4">
      <c r="A25" s="3" t="s">
        <v>200</v>
      </c>
    </row>
    <row r="26" spans="1:4">
      <c r="A26" s="4" t="s">
        <v>675</v>
      </c>
      <c r="B26" s="5" t="n">
        <v>155988</v>
      </c>
      <c r="C26" s="5" t="n">
        <v>121318</v>
      </c>
    </row>
    <row r="27" spans="1:4">
      <c r="A27" s="4" t="s">
        <v>533</v>
      </c>
      <c r="B27" s="5" t="n">
        <v>574718</v>
      </c>
      <c r="D27" s="5" t="n">
        <v>353048</v>
      </c>
    </row>
    <row r="28" spans="1:4">
      <c r="A28" s="4" t="s">
        <v>80</v>
      </c>
      <c r="B28" s="5" t="n">
        <v>11473</v>
      </c>
      <c r="C28" s="5" t="n">
        <v>6421</v>
      </c>
    </row>
    <row r="29" spans="1:4">
      <c r="A29" s="4" t="s">
        <v>680</v>
      </c>
      <c r="B29" s="5" t="n">
        <v>8192</v>
      </c>
      <c r="C29" s="5" t="n">
        <v>5351</v>
      </c>
    </row>
    <row r="30" spans="1:4">
      <c r="A30" s="4" t="s">
        <v>683</v>
      </c>
    </row>
    <row r="31" spans="1:4">
      <c r="A31" s="3" t="s">
        <v>200</v>
      </c>
    </row>
    <row r="32" spans="1:4">
      <c r="A32" s="4" t="s">
        <v>677</v>
      </c>
      <c r="B32" s="5" t="n">
        <v>15861</v>
      </c>
      <c r="C32" s="5" t="n">
        <v>13511</v>
      </c>
    </row>
    <row r="33" spans="1:4">
      <c r="A33" s="4" t="s">
        <v>371</v>
      </c>
    </row>
    <row r="34" spans="1:4">
      <c r="A34" s="3" t="s">
        <v>200</v>
      </c>
    </row>
    <row r="35" spans="1:4">
      <c r="A35" s="4" t="s">
        <v>675</v>
      </c>
      <c r="B35" s="5" t="n">
        <v>42023</v>
      </c>
      <c r="C35" s="5" t="n">
        <v>36468</v>
      </c>
    </row>
    <row r="36" spans="1:4">
      <c r="A36" s="4" t="s">
        <v>533</v>
      </c>
      <c r="B36" s="5" t="n">
        <v>507411</v>
      </c>
      <c r="D36" s="7" t="n">
        <v>509004</v>
      </c>
    </row>
    <row r="37" spans="1:4">
      <c r="A37" s="4" t="s">
        <v>80</v>
      </c>
      <c r="B37" s="5" t="n">
        <v>8073</v>
      </c>
      <c r="C37" s="5" t="n">
        <v>9414</v>
      </c>
    </row>
    <row r="38" spans="1:4">
      <c r="A38" s="4" t="s">
        <v>680</v>
      </c>
      <c r="B38" s="5" t="n">
        <v>1395</v>
      </c>
      <c r="C38" s="5" t="n">
        <v>747</v>
      </c>
    </row>
    <row r="39" spans="1:4">
      <c r="A39" s="4" t="s">
        <v>684</v>
      </c>
    </row>
    <row r="40" spans="1:4">
      <c r="A40" s="3" t="s">
        <v>200</v>
      </c>
    </row>
    <row r="41" spans="1:4">
      <c r="A41" s="4" t="s">
        <v>677</v>
      </c>
      <c r="B41" s="7" t="n">
        <v>-4409</v>
      </c>
      <c r="C41" s="7" t="n">
        <v>-7708</v>
      </c>
    </row>
    <row r="42" spans="1:4">
      <c r="A42" s="4" t="s">
        <v>406</v>
      </c>
    </row>
    <row r="43" spans="1:4">
      <c r="A43" s="3" t="s">
        <v>200</v>
      </c>
    </row>
    <row r="44" spans="1:4">
      <c r="A44" s="4" t="s">
        <v>685</v>
      </c>
      <c r="B44" s="5" t="n">
        <v>1</v>
      </c>
      <c r="C44" s="5" t="n">
        <v>1</v>
      </c>
    </row>
    <row r="45" spans="1:4">
      <c r="A45" s="4" t="s">
        <v>676</v>
      </c>
      <c r="B45" s="4" t="s">
        <v>408</v>
      </c>
      <c r="C45" s="4" t="s">
        <v>4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86</v>
      </c>
      <c r="B1" s="2" t="s">
        <v>2</v>
      </c>
      <c r="C1" s="2" t="s">
        <v>25</v>
      </c>
      <c r="D1" s="2" t="s">
        <v>73</v>
      </c>
    </row>
    <row r="2" spans="1:4">
      <c r="A2" s="3" t="s">
        <v>202</v>
      </c>
    </row>
    <row r="3" spans="1:4">
      <c r="A3" s="4" t="s">
        <v>687</v>
      </c>
      <c r="B3" s="7" t="n">
        <v>40038</v>
      </c>
      <c r="C3" s="7" t="n">
        <v>35909</v>
      </c>
      <c r="D3" s="7" t="n">
        <v>35909</v>
      </c>
    </row>
    <row r="4" spans="1:4">
      <c r="A4" s="4" t="s">
        <v>364</v>
      </c>
    </row>
    <row r="5" spans="1:4">
      <c r="A5" s="3" t="s">
        <v>202</v>
      </c>
    </row>
    <row r="6" spans="1:4">
      <c r="A6" s="4" t="s">
        <v>687</v>
      </c>
      <c r="B6" s="5" t="n">
        <v>34687</v>
      </c>
      <c r="C6" s="5" t="n">
        <v>30647</v>
      </c>
    </row>
    <row r="7" spans="1:4">
      <c r="A7" s="4" t="s">
        <v>688</v>
      </c>
    </row>
    <row r="8" spans="1:4">
      <c r="A8" s="3" t="s">
        <v>202</v>
      </c>
    </row>
    <row r="9" spans="1:4">
      <c r="A9" s="4" t="s">
        <v>687</v>
      </c>
      <c r="B9" s="5" t="n">
        <v>4793</v>
      </c>
      <c r="C9" s="5" t="n">
        <v>4907</v>
      </c>
    </row>
    <row r="10" spans="1:4">
      <c r="A10" s="4" t="s">
        <v>420</v>
      </c>
    </row>
    <row r="11" spans="1:4">
      <c r="A11" s="3" t="s">
        <v>202</v>
      </c>
    </row>
    <row r="12" spans="1:4">
      <c r="A12" s="4" t="s">
        <v>687</v>
      </c>
      <c r="B12" s="7" t="n">
        <v>558</v>
      </c>
      <c r="C12" s="7" t="n">
        <v>3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9:00:20Z</dcterms:created>
  <dcterms:modified xmlns:dcterms="http://purl.org/dc/terms/" xmlns:xsi="http://www.w3.org/2001/XMLSchema-instance" xsi:type="dcterms:W3CDTF">2018-05-09T19:00:20Z</dcterms:modified>
</cp:coreProperties>
</file>